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INVESTMENTS AND ACQUISITIONS" sheetId="8" state="visible" r:id="rId8"/>
    <sheet xmlns:r="http://schemas.openxmlformats.org/officeDocument/2006/relationships" name="DISCONTINUED OPERATIONS" sheetId="9" state="visible" r:id="rId9"/>
    <sheet xmlns:r="http://schemas.openxmlformats.org/officeDocument/2006/relationships" name="ACCOUNTS RECEIVABLE AND CUSTOME" sheetId="10" state="visible" r:id="rId10"/>
    <sheet xmlns:r="http://schemas.openxmlformats.org/officeDocument/2006/relationships" name="NOTE RECEIVABLE"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ACCRUED STOCK PAYABLE" sheetId="15" state="visible" r:id="rId15"/>
    <sheet xmlns:r="http://schemas.openxmlformats.org/officeDocument/2006/relationships" name="NOTES PAYABLE" sheetId="16" state="visible" r:id="rId16"/>
    <sheet xmlns:r="http://schemas.openxmlformats.org/officeDocument/2006/relationships" name="WARRANT DERIVATIVE LIABILITY" sheetId="17" state="visible" r:id="rId17"/>
    <sheet xmlns:r="http://schemas.openxmlformats.org/officeDocument/2006/relationships" name="COMMITMENTS AND CONTINGENCIES" sheetId="18" state="visible" r:id="rId18"/>
    <sheet xmlns:r="http://schemas.openxmlformats.org/officeDocument/2006/relationships" name="DEFERRED TAXES"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EGMENT INFORMATION" sheetId="23" state="visible" r:id="rId23"/>
    <sheet xmlns:r="http://schemas.openxmlformats.org/officeDocument/2006/relationships" name="Accounting Policies, by Policy " sheetId="24" state="visible" r:id="rId24"/>
    <sheet xmlns:r="http://schemas.openxmlformats.org/officeDocument/2006/relationships" name="INVESTMENTS AND ACQUISITIONS (T" sheetId="25" state="visible" r:id="rId25"/>
    <sheet xmlns:r="http://schemas.openxmlformats.org/officeDocument/2006/relationships" name="DISCONTINUED OPERATIONS (Tables" sheetId="26" state="visible" r:id="rId26"/>
    <sheet xmlns:r="http://schemas.openxmlformats.org/officeDocument/2006/relationships" name="ACCOUNTS RECEIVABLE AND CUSTO_2" sheetId="27" state="visible" r:id="rId27"/>
    <sheet xmlns:r="http://schemas.openxmlformats.org/officeDocument/2006/relationships" name="NOTE RECEIVABLE (Tables)" sheetId="28" state="visible" r:id="rId28"/>
    <sheet xmlns:r="http://schemas.openxmlformats.org/officeDocument/2006/relationships" name="PREPAIDS AND OTHER CURRENT AS_2"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ACCRUED STOCK PAYABLE (Tables)" sheetId="32" state="visible" r:id="rId32"/>
    <sheet xmlns:r="http://schemas.openxmlformats.org/officeDocument/2006/relationships" name="NOTES PAYABLE (Tables)" sheetId="33" state="visible" r:id="rId33"/>
    <sheet xmlns:r="http://schemas.openxmlformats.org/officeDocument/2006/relationships" name="WARRANT DERIVATIVE LIABILITY (T" sheetId="34" state="visible" r:id="rId34"/>
    <sheet xmlns:r="http://schemas.openxmlformats.org/officeDocument/2006/relationships" name="DEFERRED TAXES (Tables)"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NATURE OF OPERATIONS, HISTORY_2" sheetId="39" state="visible" r:id="rId39"/>
    <sheet xmlns:r="http://schemas.openxmlformats.org/officeDocument/2006/relationships" name="INVESTMENTS AND ACQUISITIONS (D" sheetId="40" state="visible" r:id="rId40"/>
    <sheet xmlns:r="http://schemas.openxmlformats.org/officeDocument/2006/relationships" name="INVESTMENTS AND ACQUISITIONS _2" sheetId="41" state="visible" r:id="rId41"/>
    <sheet xmlns:r="http://schemas.openxmlformats.org/officeDocument/2006/relationships" name="INVESTMENTS AND ACQUISITIONS _3"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DISCONTINUED OPERATIONS (Deta_4" sheetId="46" state="visible" r:id="rId46"/>
    <sheet xmlns:r="http://schemas.openxmlformats.org/officeDocument/2006/relationships" name="ACCOUNTS RECEIVABLE AND CUSTO_3" sheetId="47" state="visible" r:id="rId47"/>
    <sheet xmlns:r="http://schemas.openxmlformats.org/officeDocument/2006/relationships" name="ACCOUNTS RECEIVABLE AND CUSTO_4" sheetId="48" state="visible" r:id="rId48"/>
    <sheet xmlns:r="http://schemas.openxmlformats.org/officeDocument/2006/relationships" name="ACCOUNTS RECEIVABLE AND CUSTO_5" sheetId="49" state="visible" r:id="rId49"/>
    <sheet xmlns:r="http://schemas.openxmlformats.org/officeDocument/2006/relationships" name="NOTE RECEIVABLE (Details)" sheetId="50" state="visible" r:id="rId50"/>
    <sheet xmlns:r="http://schemas.openxmlformats.org/officeDocument/2006/relationships" name="NOTE RECEIVABLE (Details) - Sch" sheetId="51" state="visible" r:id="rId51"/>
    <sheet xmlns:r="http://schemas.openxmlformats.org/officeDocument/2006/relationships" name="PREPAIDS AND OTHER CURRENT AS_3"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ACCOUNTS PAYABLE AND ACCRUED _3" sheetId="55" state="visible" r:id="rId55"/>
    <sheet xmlns:r="http://schemas.openxmlformats.org/officeDocument/2006/relationships" name="ACCRUED STOCK PAYABLE (Details)" sheetId="56" state="visible" r:id="rId56"/>
    <sheet xmlns:r="http://schemas.openxmlformats.org/officeDocument/2006/relationships" name="ACCRUED STOCK PAYABLE (Detail_2" sheetId="57" state="visible" r:id="rId57"/>
    <sheet xmlns:r="http://schemas.openxmlformats.org/officeDocument/2006/relationships" name="NOTES PAYABLE (Details) - 2019 " sheetId="58" state="visible" r:id="rId58"/>
    <sheet xmlns:r="http://schemas.openxmlformats.org/officeDocument/2006/relationships" name="NOTES PAYABLE (Details) - 8.5% " sheetId="59" state="visible" r:id="rId59"/>
    <sheet xmlns:r="http://schemas.openxmlformats.org/officeDocument/2006/relationships" name="NOTES PAYABLE (Details) - SBI D" sheetId="60" state="visible" r:id="rId60"/>
    <sheet xmlns:r="http://schemas.openxmlformats.org/officeDocument/2006/relationships" name="NOTES PAYABLE (Details) - 15% N" sheetId="61" state="visible" r:id="rId61"/>
    <sheet xmlns:r="http://schemas.openxmlformats.org/officeDocument/2006/relationships" name="NOTES PAYABLE (Details) - Sched" sheetId="62" state="visible" r:id="rId62"/>
    <sheet xmlns:r="http://schemas.openxmlformats.org/officeDocument/2006/relationships" name="NOTES PAYABLE (Details) - Sch_2" sheetId="63" state="visible" r:id="rId63"/>
    <sheet xmlns:r="http://schemas.openxmlformats.org/officeDocument/2006/relationships" name="WARRANT DERIVATIVE LIABILITY (D" sheetId="64" state="visible" r:id="rId64"/>
    <sheet xmlns:r="http://schemas.openxmlformats.org/officeDocument/2006/relationships" name="WARRANT DERIVATIVE LIABILITY _2" sheetId="65" state="visible" r:id="rId65"/>
    <sheet xmlns:r="http://schemas.openxmlformats.org/officeDocument/2006/relationships" name="WARRANT DERIVATIVE LIABILITY _3" sheetId="66" state="visible" r:id="rId66"/>
    <sheet xmlns:r="http://schemas.openxmlformats.org/officeDocument/2006/relationships" name="DEFERRED TAXES (Details)" sheetId="67" state="visible" r:id="rId67"/>
    <sheet xmlns:r="http://schemas.openxmlformats.org/officeDocument/2006/relationships" name="DEFERRED TAXES (Details) - Sche" sheetId="68" state="visible" r:id="rId68"/>
    <sheet xmlns:r="http://schemas.openxmlformats.org/officeDocument/2006/relationships" name="DEFERRED TAXES (Details) - Sc_2" sheetId="69" state="visible" r:id="rId69"/>
    <sheet xmlns:r="http://schemas.openxmlformats.org/officeDocument/2006/relationships" name="STOCKHOLDERS' EQUITY (Details) " sheetId="70" state="visible" r:id="rId70"/>
    <sheet xmlns:r="http://schemas.openxmlformats.org/officeDocument/2006/relationships" name="STOCKHOLDERS' EQUITY (Details_2" sheetId="71" state="visible" r:id="rId71"/>
    <sheet xmlns:r="http://schemas.openxmlformats.org/officeDocument/2006/relationships" name="STOCKHOLDERS' EQUITY (Details_3" sheetId="72" state="visible" r:id="rId72"/>
    <sheet xmlns:r="http://schemas.openxmlformats.org/officeDocument/2006/relationships" name="STOCKHOLDERS' EQUITY (Details_4" sheetId="73" state="visible" r:id="rId73"/>
    <sheet xmlns:r="http://schemas.openxmlformats.org/officeDocument/2006/relationships" name="STOCKHOLDERS' EQUITY (Details_5" sheetId="74" state="visible" r:id="rId74"/>
    <sheet xmlns:r="http://schemas.openxmlformats.org/officeDocument/2006/relationships" name="STOCKHOLDERS' EQUITY (Details_6" sheetId="75" state="visible" r:id="rId75"/>
    <sheet xmlns:r="http://schemas.openxmlformats.org/officeDocument/2006/relationships" name="STOCKHOLDERS' EQUITY (Details_7" sheetId="76" state="visible" r:id="rId76"/>
    <sheet xmlns:r="http://schemas.openxmlformats.org/officeDocument/2006/relationships" name="STOCKHOLDERS' EQUITY (Details_8" sheetId="77" state="visible" r:id="rId77"/>
    <sheet xmlns:r="http://schemas.openxmlformats.org/officeDocument/2006/relationships" name="STOCKHOLDERS' EQUITY (Details_9" sheetId="78" state="visible" r:id="rId78"/>
    <sheet xmlns:r="http://schemas.openxmlformats.org/officeDocument/2006/relationships" name="STOCKHOLDERS' EQUITY (Detail_10" sheetId="79" state="visible" r:id="rId79"/>
    <sheet xmlns:r="http://schemas.openxmlformats.org/officeDocument/2006/relationships" name="STOCKHOLDERS' EQUITY (Detail_11" sheetId="80" state="visible" r:id="rId80"/>
    <sheet xmlns:r="http://schemas.openxmlformats.org/officeDocument/2006/relationships" name="NET LOSS PER SHARE (Details) - " sheetId="81" state="visible" r:id="rId81"/>
    <sheet xmlns:r="http://schemas.openxmlformats.org/officeDocument/2006/relationships" name="SUBSEQUENT EVENTS (Details)" sheetId="82" state="visible" r:id="rId82"/>
    <sheet xmlns:r="http://schemas.openxmlformats.org/officeDocument/2006/relationships" name="SEGMENT INFORMATION (Details) -" sheetId="83" state="visible" r:id="rId83"/>
    <sheet xmlns:r="http://schemas.openxmlformats.org/officeDocument/2006/relationships" name="SEGMENT INFORMATION (Details)_2" sheetId="84" state="visible" r:id="rId84"/>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9</t>
  </si>
  <si>
    <t>May 05, 2020</t>
  </si>
  <si>
    <t>Jun. 30, 2019</t>
  </si>
  <si>
    <t>Document Information Line Items</t>
  </si>
  <si>
    <t>Entity Registrant Name</t>
  </si>
  <si>
    <t>GENERAL CANNABIS CORP</t>
  </si>
  <si>
    <t>Document Type</t>
  </si>
  <si>
    <t>10-K</t>
  </si>
  <si>
    <t>Current Fiscal Year End Date</t>
  </si>
  <si>
    <t>--12-31</t>
  </si>
  <si>
    <t>Entity Common Stock, Shares Outstanding</t>
  </si>
  <si>
    <t>Entity Public Float</t>
  </si>
  <si>
    <t>Amendment Flag</t>
  </si>
  <si>
    <t>false</t>
  </si>
  <si>
    <t>Entity Central Index Key</t>
  </si>
  <si>
    <t>0001477009</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File Number</t>
  </si>
  <si>
    <t>000-54457</t>
  </si>
  <si>
    <t>Entity Incorporation, State or Country Code</t>
  </si>
  <si>
    <t>CO</t>
  </si>
  <si>
    <t>Entity Tax Identification Number</t>
  </si>
  <si>
    <t>90-1072649</t>
  </si>
  <si>
    <t>Entity Address, Address Line One</t>
  </si>
  <si>
    <t>6565 E. Evans Avenue</t>
  </si>
  <si>
    <t>Entity Address, City or Town</t>
  </si>
  <si>
    <t>Denver</t>
  </si>
  <si>
    <t>Entity Address, State or Province</t>
  </si>
  <si>
    <t>Entity Address, Postal Zip Code</t>
  </si>
  <si>
    <t>80224</t>
  </si>
  <si>
    <t>City Area Code</t>
  </si>
  <si>
    <t>303</t>
  </si>
  <si>
    <t>Local Phone Number</t>
  </si>
  <si>
    <t>759-1300</t>
  </si>
  <si>
    <t>Title of 12(b) Security</t>
  </si>
  <si>
    <t>None</t>
  </si>
  <si>
    <t>Entity Interactive Data Current</t>
  </si>
  <si>
    <t>CONDENSED CONSOLIDATED BALANCE SHEETS - USD ($)</t>
  </si>
  <si>
    <t>Dec. 31, 2018</t>
  </si>
  <si>
    <t>Current Assets</t>
  </si>
  <si>
    <t>Cash and cash equivalents</t>
  </si>
  <si>
    <t>Accounts receivable, net</t>
  </si>
  <si>
    <t>Note receivable, net current portion</t>
  </si>
  <si>
    <t>Prepaid expenses and other current assets</t>
  </si>
  <si>
    <t>Assets held for sale</t>
  </si>
  <si>
    <t>Assets of discontinued operations</t>
  </si>
  <si>
    <t>Total current assets</t>
  </si>
  <si>
    <t>Note receivable, net</t>
  </si>
  <si>
    <t>Property and equipment, net</t>
  </si>
  <si>
    <t>Investment</t>
  </si>
  <si>
    <t>Total Assets</t>
  </si>
  <si>
    <t>Current Liabilities</t>
  </si>
  <si>
    <t>Accounts payable and accrued expenses</t>
  </si>
  <si>
    <t>Interest payable</t>
  </si>
  <si>
    <t>Customer deposits</t>
  </si>
  <si>
    <t>Accrued stock payable</t>
  </si>
  <si>
    <t>Notes payable (net of discount)</t>
  </si>
  <si>
    <t>Related party note payable (net of discount)</t>
  </si>
  <si>
    <t>Warrant derivative liability</t>
  </si>
  <si>
    <t>Liabilities held for sale</t>
  </si>
  <si>
    <t>Liabilities of discontinued operations</t>
  </si>
  <si>
    <t>Total current liabilities</t>
  </si>
  <si>
    <t>Commitments and Contingencies (Note 12)</t>
  </si>
  <si>
    <t xml:space="preserve"> </t>
  </si>
  <si>
    <t>Stockholders’ Equity (Deficit)</t>
  </si>
  <si>
    <t>Preferred stock, no par value; 5,000,000 shares authorized; no shares issued and outstanding at December 31, 2019 and 2018</t>
  </si>
  <si>
    <t>Common Stock, $0.001 par value; 100,000,000 shares authorized; 39,497,480 shares and 36,222,752 shares issued and outstanding on December 31, 2019 and 2018, respectively</t>
  </si>
  <si>
    <t>Additional paid-in capital</t>
  </si>
  <si>
    <t>Accumulated deficit</t>
  </si>
  <si>
    <t>Total Stockholders’ Equity (Deficit)</t>
  </si>
  <si>
    <t>Total Liabilities &amp; Stockholders’ Equity (Deficit)</t>
  </si>
  <si>
    <t>CONDENSED CONSOLIDATED BALANCE SHEETS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 USD ($)</t>
  </si>
  <si>
    <t>REVENUES</t>
  </si>
  <si>
    <t>Rent and interest</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INCOME) EXPENSE</t>
  </si>
  <si>
    <t>Amortization of debt discount and equity issuance costs</t>
  </si>
  <si>
    <t>Loss on extinguishment of debt</t>
  </si>
  <si>
    <t>Interest expense, net</t>
  </si>
  <si>
    <t>Gain on warrant derivative liability</t>
  </si>
  <si>
    <t>Loss from Desert Created investment</t>
  </si>
  <si>
    <t>Impairment of Desert Created investment</t>
  </si>
  <si>
    <t>Total other expense, net</t>
  </si>
  <si>
    <t>NET LOSS FROM CONTINUING OPERATIONS</t>
  </si>
  <si>
    <t>Loss from discontinued operations</t>
  </si>
  <si>
    <t>NET LOSS</t>
  </si>
  <si>
    <t>Deemed dividend</t>
  </si>
  <si>
    <t>NET LOSS ATTRIBUTABLE TO COMMON STOCKHOLDERS</t>
  </si>
  <si>
    <t>PER SHARE DATA Basic and diluted</t>
  </si>
  <si>
    <t>Net loss from continuing operations per share (in Dollars per share)</t>
  </si>
  <si>
    <t>Net loss from discontinued operations per share (in Dollars per share)</t>
  </si>
  <si>
    <t>Net loss attributable to common stockholders per share (in Dollars per share)</t>
  </si>
  <si>
    <t>Weighted average number of common shares outstanding (in Shares)</t>
  </si>
  <si>
    <t>Service [Member]</t>
  </si>
  <si>
    <t>Revenues</t>
  </si>
  <si>
    <t>Product [Member]</t>
  </si>
  <si>
    <t>CONDENSED CONSOLIDATED STATEMENTS OF CASH FLOWS - USD ($)</t>
  </si>
  <si>
    <t>OPERATING ACTIVITIES</t>
  </si>
  <si>
    <t>Net loss</t>
  </si>
  <si>
    <t>Adjustments to reconcile net loss to net cash used in operating activities:</t>
  </si>
  <si>
    <t>Depreciation and amortization expense</t>
  </si>
  <si>
    <t>Amortization of loan origination fees</t>
  </si>
  <si>
    <t>Bad debt expense</t>
  </si>
  <si>
    <t>Impairment of assets</t>
  </si>
  <si>
    <t>Loss on disposal of property and equipment</t>
  </si>
  <si>
    <t>Share-based payments</t>
  </si>
  <si>
    <t>Changes in operating assets and liabilities:</t>
  </si>
  <si>
    <t>Accounts receivable</t>
  </si>
  <si>
    <t>Prepaid expenses and other assets</t>
  </si>
  <si>
    <t>Inventory</t>
  </si>
  <si>
    <t>Accounts payable and accrued liabilities</t>
  </si>
  <si>
    <t>Net cash used in operating activities:</t>
  </si>
  <si>
    <t>INVESTING ACTIVITIES</t>
  </si>
  <si>
    <t>Purchase of property and equipment</t>
  </si>
  <si>
    <t>Lending on notes receivable</t>
  </si>
  <si>
    <t>Proceeds on notes receivable</t>
  </si>
  <si>
    <t>Proceeds on investment in Desert Created</t>
  </si>
  <si>
    <t>Net cash used in investing activities</t>
  </si>
  <si>
    <t>FINANCING ACTIVITIES</t>
  </si>
  <si>
    <t>Proceeds from sale of common stock and warrants</t>
  </si>
  <si>
    <t>Note principal used to exercise warrants</t>
  </si>
  <si>
    <t>Proceeds from exercise of stock options</t>
  </si>
  <si>
    <t>Proceeds from notes payable</t>
  </si>
  <si>
    <t>Payments on notes payable</t>
  </si>
  <si>
    <t>Payments on Infinity Note related party</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paid for interest</t>
  </si>
  <si>
    <t>NON-CASH INVESTING &amp; FINANCING ACTIVITIES</t>
  </si>
  <si>
    <t>Deemed dividend from warrant repricing</t>
  </si>
  <si>
    <t>Operating lease right-of-use asset/Operating lease liability</t>
  </si>
  <si>
    <t>Issuance of common stock for accrued stock payable</t>
  </si>
  <si>
    <t>Issuance of common stock and warrants for investment in Desert Created</t>
  </si>
  <si>
    <t>SBI Warrants [Member]</t>
  </si>
  <si>
    <t>Securities recorded as a debt discount and loss on extinguishment of debt</t>
  </si>
  <si>
    <t>15% Warrants [Member]</t>
  </si>
  <si>
    <t>8.5% Warrants [Member]</t>
  </si>
  <si>
    <t>Flowhub Holdings, LLC [Member]</t>
  </si>
  <si>
    <t>Investment in Flowhub SAFE</t>
  </si>
  <si>
    <t>Desert Created Company LLC [Member]</t>
  </si>
  <si>
    <t>Investment in Desert Created</t>
  </si>
  <si>
    <t>Discontinued Operations [Member]</t>
  </si>
  <si>
    <t>CONSOLIDATED STATEMENTS OF CHANGES IN STOCKHOLDERS’ EQUITY (DEFICIT) - USD ($)</t>
  </si>
  <si>
    <t>Common Stock [Member]Mile High [Member]</t>
  </si>
  <si>
    <t>Common Stock [Member]Desert Created Company LLC [Member]</t>
  </si>
  <si>
    <t>Common Stock [Member]</t>
  </si>
  <si>
    <t>Additional Paid-in Capital [Member]Mile High [Member]</t>
  </si>
  <si>
    <t>Additional Paid-in Capital [Member]Desert Created Company LLC [Member]</t>
  </si>
  <si>
    <t>Additional Paid-in Capital [Member]Feinsod Agreement [Member]</t>
  </si>
  <si>
    <t>Additional Paid-in Capital [Member]Service [Member]</t>
  </si>
  <si>
    <t>Additional Paid-in Capital [Member]8.5% Warrants [Member]</t>
  </si>
  <si>
    <t>Additional Paid-in Capital [Member]12% Notes [Member]</t>
  </si>
  <si>
    <t>Additional Paid-in Capital [Member]15% Notes [Member]</t>
  </si>
  <si>
    <t>Additional Paid-in Capital [Member]</t>
  </si>
  <si>
    <t>Retained Earnings [Member]8.5% Warrants [Member]</t>
  </si>
  <si>
    <t>Retained Earnings [Member]</t>
  </si>
  <si>
    <t>Mile High [Member]</t>
  </si>
  <si>
    <t>Feinsod Agreement [Member]</t>
  </si>
  <si>
    <t>12% Notes [Member]</t>
  </si>
  <si>
    <t>15% Notes [Member]</t>
  </si>
  <si>
    <t>Total</t>
  </si>
  <si>
    <t>Balance as of at Dec. 31, 2017</t>
  </si>
  <si>
    <t>Balance as of (in Shares) at Dec. 31, 2017</t>
  </si>
  <si>
    <t>Common stock issued upon exercise of warrants for debt</t>
  </si>
  <si>
    <t>Common stock issued upon exercise of warrants for debt (in Shares)</t>
  </si>
  <si>
    <t>Common stock issued upon exercise of stock options</t>
  </si>
  <si>
    <t>Common stock issued upon exercise of stock options (in Shares)</t>
  </si>
  <si>
    <t>Common stock issued for services</t>
  </si>
  <si>
    <t>Warrants issued for services (in Shares)</t>
  </si>
  <si>
    <t>Stock options granted to employees</t>
  </si>
  <si>
    <t>Stock options under Feinsod Agreement</t>
  </si>
  <si>
    <t>Warrants issued with Notes</t>
  </si>
  <si>
    <t>Common stock and warrants issued</t>
  </si>
  <si>
    <t>Common stock and warrants issued (in Shares)</t>
  </si>
  <si>
    <t>Balance as of at Dec. 31, 2018</t>
  </si>
  <si>
    <t>Balance as of (in Shares) at Dec. 31, 2018</t>
  </si>
  <si>
    <t>Sale of common stock, net of issuance costs</t>
  </si>
  <si>
    <t>Sale of common stock, net of issuance costs (in Shares)</t>
  </si>
  <si>
    <t>Common stock issued for property and equipment</t>
  </si>
  <si>
    <t>Common stock issued for property and equipment (in Shares)</t>
  </si>
  <si>
    <t>Balance as of at Dec. 31, 2019</t>
  </si>
  <si>
    <t>Balance as of (in Shares) at Dec. 31, 2019</t>
  </si>
  <si>
    <t>NATURE OF OPERATIONS, HISTORY AND PRESENTATION</t>
  </si>
  <si>
    <t>Accounting Policies [Abstract]</t>
  </si>
  <si>
    <t>Nature of Operations [Text Block]</t>
  </si>
  <si>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As of December 31, 2019, our operations are segregated into the following two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19 and 2018, 59% and 60% of NBC’s revenue was with three customers and one customer,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 Held for Sale -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We will receive $1.00 per man hour worked on existing contracts for a period of one year. On February 6, 2020 we cancelled all our security contracts in California. Discontinued Operations -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On December 26, 2019, the board of directors and management made the strategic move to cease operations of Chiefton. All operations of Chiefton were abandoned on December 31, 2019. Our CBD retail business, STOA Wellness, opened in July of 2019. STOA Wellness offers a curated collection of high quality CBD products for athletes and general wellness. On December 26, 2019, the board of directors committed to a plan to cease operations of STOA Wellness. We transferred all assets of STOA Wellness to an individual on January 10, 2020, in exchange for the release on the outstanding lease. Basis of Presentation The accompanying consolidated financial statements include the results of GCC and its ten wholly-owned subsidiary companies: (a) 6565 E. Evans Owner LLC, a Colorado limited liability company formed in 2014; (b) General Cannabis Capital Corporation, a Colorado corporation formed in 2015; (c) GC Security LLC (“GCS”), a Colorado limited liability company formed in 2015; (d) GC-NY Health, LLC, a New York limited liability company formed in 2019; (e) Standard Cann, Inc., a Colorado corporation formed in 2019; (f) Cannasseur, LLC, a Colorado limited liability company formed in 2019; (g) Cannasseur Dispensary, LLC, a limited liability company formed in 2019; (h) Cannasseur Cultivation, LLC, a limited liability company formed in 2019; (i) Cannasseur Extraction, LLC, a limited liability company formed in 2019 and (j)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solidated financial statements have been prepared on a going concern basis, which assumes we will be able to realize our assets and discharge our liabilities in the normal course of business for the foreseeable future. Our cash of approximately $225,000 as of December 31, 2019, is not sufficient to absorb our operating losses and retire our debt of approximately $2,330,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9). Inventory Our inventory consists of finished goods, including apparel and supplies for the cannabis market. Inventory is stated at the lower of cost (net realizable value), using average cost to determine cost. We monitor inventory cost compared to selling price in order to determine if a write down to net realizable value is necessary. In December 2019, we ceased all operations of Chiefton and determined we would be ceasing operations of STOA in January 2020. As a result, we wrote down all of the remaining inventory to $0 as of December 31, 2019. We recognized $147,035 in expense as a result of this write down of inventory and is included in loss on discontinued operations on the statement of operation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111,000 and $9,000 as of December 31, 2019 and 2018, respectively. The amounts charged to operations and write-offs were immaterial for the periods presented. 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 Right-of-use Asset / Lease Liability We adopted Financial Accounting Standards Board (“FASB”) Accounting Standards Update (“ASU”) 2016-02 “Leases (Topic 842)” on January 1, 2019, which requires all assets and liabilities arising from leases to be recognized in our consolidated balance sheets. In July 2018, the FASB added an optional transition method which the Company elected upon adoption of the new standard. This allowed us to recognize and measure leases existing at January 1, 2019 without restating comparative information. In addition, the Company elected to apply the package of practical expedients permitted under the transition guidance within the new standard, which among other things, allows us to carry forward the historical lease classification. We first evaluated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d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ed an operating lease right-of-use asset and a corresponding operating lease liability equal to the present value of the lease payments. All of our leases entered into prior to 2019 met the short-term exemption, so modification to prior period financial position was is not required. The two-year commercial real estate lease we entered into in February 2019 did not meet the short-term exemption and, accordingly, we recorded the present value of the lease payments of $83,525, as a right-of-use asset and a lease liability in the consolidated balance sheet. We recognize operating lease expense on a straight-line basis over the life of the lease.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five years or the life of the lease for leasehold improvements, and three to five years for furniture, fixtures and equipment, software and vehicles. Land is not depreciated. When property or equipment is sold or otherwise disposed of, the cost and related accumulated depreciation are removed from the respective accounts with the resulting gain or loss reflected in operation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Intangible assets consist primarily of customer relationships and marketing-related intangibles. Our intangible assets are being amortized on a straight-line basis over a period of two years and are fully amortized as of December 31, 2019.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 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solidated statements of operations. In the event that the cost basis in an investment exceeds the fair value of the underlying business, we record an impairment charge to reduce our carrying value to the estimated fair value. We record investments that do not qualify for treatment under the equity method at fair value, unless there is no readily determinable fair value. We record at cost equity investments that do not have readily determinable fair value and assess for impairment at each reporting period. We are able to switch to fair value at our option.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of Debt -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in active markets for identical assets or liabilities. There are no fair valued assets or liabilities classified under Level 1 as of December 31, 2019 and 2018. Level 2 Observable prices that are based on inputs not quoted on active markets but corroborated by market data. There are no fair valued assets or liabilities classified under Level 2 as of December 31, 2019 and 2018. Level 3 Unobservable inputs are used when little or no market data is available. The fair value hierarchy gives the lowest priority to Level 3 inputs (see Note 1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Extinguishment of Notes Payable When we change the terms of existing notes payable subsequent to the maturity date, we evaluate the amendments under ASC 470-50, Debt Modification and Extinguishment to determine whether the change should be treated as a debt extinguishment or as a debt modification.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termined to be a debt extinguishment, the difference between the fair value of the new instrument compared to the original instrument is reflected as a gain or loss on extinguishment of debt. Warrants Instruments Warrants with derivative features Revenue Recognition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Share-based Payments Employee and non-employee awards Compensation – Stock Compensation Equity Market price-based awards Shipping and Handling Payments by customers to us for shipping and handling costs are included in revenue on the consolidated statements of operations, while our expense is included in cost of goods sold. Shipping and handling for inventory are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19 and 2018, determined that there were no material uncertain tax positions. In general, the tax returns for the years ending December 31, 2016 through 2018 are open to examination by federal and state authorities. Reportable Segments Our reporting segments consist of: a) Operations Consulting and Products; and b) Capital Investments and Real Estate. Our Chief Executive Officer has been identified as the chief decision maker. Our operations are conducted primarily within the United States of America.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companies to be related parties: ● Michael Feinsod ● Infinity Capital West, LLC (“Infinity Capital”) Peter Boockvar ● Seth Oster DB Arizona Recently Issued Accounting Standards FASB ASU 2019-12 – “Income Taxes (Topic 740)” – FASB ASU 2018-013 “Fair Value Measurement (Topic 820)”- </t>
  </si>
  <si>
    <t>INVESTMENTS AND ACQUISITIONS</t>
  </si>
  <si>
    <t>Business Combinations [Abstract]</t>
  </si>
  <si>
    <t>Business Combination Disclosure [Text Block]</t>
  </si>
  <si>
    <t>NOTE 2. INVESTMENTS AND ACQUISITIONS Flowhub SAFE On November 7, 2018, we invested $250,000 in Flowhub Holdings, LLC (“Flowhub”) through a simple agreement for future equity (the “Flowhub SAFE”). The Flowhub SAFE provides us with the right to either (a) future equity in Flowhub when it completes an equity financing, or (b) future equity in Flowhub or cash proceeds if there is a liquidity event. If there is an equity financing, Flowhub would issue to us (a) a number of standard preferred units equal to our investment divided by the price per share of the standard preferred units if the pre-money valuation is less than or equal to the valuation cap ($35 million); or (b) a number of safe preferred units equal to the purchase amount divided by the valuation cap ($35 million), if the pre-money valuation is greater than the valuation cap. If there is a liquidity event, we will receive either (a) a cash payment equal to the purchase amount or (b) automatically receive a number of common units equal to the purchase amount divided by the liquidity price. Our investment in the Flowhub SAFE is recorded on the cost method of accounting and included under investment on the consolidated balance sheet and is shown as long-term, as it is not readily convertible into cash. Desert Created Company LLC / DB Products Arizona, LLC In January 2018, we entered into a limited liability company operating agreement with DNFC LLC (“DNFC”), pursuant to the formation of Desert Created Company LLC (“Desert Created”). Each party owned a 50% interest in Desert Created, which took over the assets and operations of DB Products Arizona, LLC (“DB Arizona”). Desert Created produces and distributes cannabis-infused edible products in Arizona. In connection with the formation of Desert Created, we contributed 75,000 shares of our common stock and warrants to purchase 75,000 shares of our common stock, at an exercise price of $2.00 per share, to members of DNFC (collectively, the “DNFC Sellers”). This pricing was agreed to in November 2017, however, the transaction did not close until January 2018. In the interim, our stock price increased substantially, which was the reason for the initial impairment noted below. In October 2018, we sold our 50% interest to DNFC for cash consideration of $23,045 and, accordingly, impaired the remaining balance. The 75,000 shares of our common stock were valued at $461,000, based on the closing price per share of our common stock on January 24, 2018, or $7.23 per share, reduced by a discount of 15% due to the restrictions on the DNFC Seller’s ability to immediately sell such shares. The warrants were valued at $518,000, using the Black-Scholes model, assuming a life of 5.0 years, a risk-free interest rate of 1.2% and a volatility of 150%. The fair value of Desert Created was estimated based on the relative fair value of the underlying assets and liabilities, consisting primarily of cash, accounts receivable, equipment and accounts payable. 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 The income and losses related to Desert Created were recognized using the equity method of accounting. The value of the investment as of December 31, 2018, consists of the following and is included in prepaid expenses and other current assets on the balance sheet: Initial investment in Desert Created $ 979,000 Initial impairment (805,500) Additional investment 50,000 Net loss (182,136) Additional impairment (18,319) Proceeds from sale of investment (23,045) December 31, 2018 $ –</t>
  </si>
  <si>
    <t>DISCONTINUED OPERATIONS</t>
  </si>
  <si>
    <t>Discontinued Operations and Disposal Groups [Abstract]</t>
  </si>
  <si>
    <t>Disposal Groups, Including Discontinued Operations, Disclosure [Text Block]</t>
  </si>
  <si>
    <t>NOTE 3. DISCONTINUED OPERATIONS Security Segment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We will receive $1.00 per man hour worked on existing contracts for a period of one year. On February 6, 2020 we cancelled all our security contracts in California. The assets and liabilities classified as held for sale for the security segment are presented separately in the balance sheet and the operating results for the years ended December 31, 2019 and 2018 are presented as discontinued operations. Assets and liabilities of discontinued operations held for sale included the following: December 31, 2019 2018 Cash and cash equivalents $ 77,380 $ 352,607 Accounts receivable, net 280,058 277,857 Prepaid expenses and other current assets 17,780 19,311 Current assets held for sale $ 375,218 $ 649,775 Property and equipment, net $ 15,584 $ 24,008 Intangibles – 42,247 Noncurrent assets held for sale $ 15,584 $ 66,255 Accounts payable and accrued expenses $ 88,309 $ 78,065 Customer deposits 60,940 81,879 Current liabilities held for sale $ 149,249 $ 159,944 A breakdown of the discontinued operations is presented as follows: Year ended December 31, 2019 2018 Service revenues $ 2,118,732 $ 2,602,365 Cost of service revenues 1,650,823 2,033,544 Cost of goods sold – 4,373 Selling, general and administrative 877,795 795,381 Professional fees 4,219 104,730 Depreciation and amortization 51,654 87,061 Total costs and expenses 2,584,491 3,025,089 OPERATING LOSS (465,759) (422,724) Interest expense, net 3,422 2,421 NET LOSS FROM DISCONTINUED OPERATIONS $ (469,181) $ (425,145) The cash flows related to discontinued operations have not been segregated, and are included in the consolidated statements of cash flows. The following table provides selected information on cash flows related to discontinued operations for 2019 and 2018. Year ended December 31, 2019 2018 Receivables (2,201) (86,373) Prepaids and other 10,951 (7,715) Depreciation and amortization 51,654 87,061 Capital expenditures (2,556) (11,139) Accounts payable and accrued expenses 10,244 2,479 Customer deposits (20,939) 60,878 Consumer Goods Segment On December 26, 2019, the board of directors and management made the strategic move to cease operations of Chiefton. On December 26, 2019, the board of directors committed to a plan to cease operations of STOA Wellness. We transferred all assets of STOA Wellness to an individual on January 10, 2020, in exchange for the release on the outstanding lease. The assets and liabilities classified as discontinued operations for the consumer goods segment are presented separately in the balance sheet and the operating results for the years ended December 31, 2019 and 2018 are presented as discontinued operations. Assets and liabilities of discontinued operations included the following: December 31, 2019 2018 Cash and cash equivalents $ 25,223 $ – Accounts receivable, net 7,836 21,102 Prepaid expenses and other current assets 14,394 – Inventory – 123,263 Current assets discontinued operations $ 47,453 $ 144,365 Right to use asset $ 83,525 $ – Noncurrent assets discontinued $ 83,525 $ – Accounts payable and accrued expenses $ 124,468 $ 4,920 Customer deposits – 1,300 Operating lease liability – current portion 83,525 – Current liabilities discontinued $ 207,993 $ 6,220 A breakdown of the discontinued operations is presented as follows: Year ended December 31, 2019 2018 Service $ – $ 145,079 Product 222,220 134,012 Total Revenues 222,220 279,091 Cost of service revenues – 59,227 Cost of goods sold 223,354 186,120 Selling, general and administrative 833,742 410,529 Professional fees 110,064 36,518 Depreciation and amortization 28,897 – Impairment of assets 232,521 – Total costs and expenses 1,428,578 692,394 OPERATING LOSS (1,206,358) (413,303) NET LOSS FROM DISCONTINUED OPERATIONS $ (1,206,358) $ (413,303) The cash flows related to discontinued operations have not been segregated, and are included in the consolidated statements of cash flows. The following table provides selected information on cash flows related to discontinued operations for 2019 and 2018. Year ended December 31, 2019 2018 Receivables 13,266 1,962 Prepaids and other (14,394) – Inventory – (88,494) Depreciation and amortization 28,897 – Capital expenditures (114,384) – Accounts payable and accrued expenses 119,548 4,920 Customer deposits (1,300) 1,300 Loss on disposal of segment 232,521 –</t>
  </si>
  <si>
    <t>ACCOUNTS RECEIVABLE AND CUSTOMER DEPOSITS</t>
  </si>
  <si>
    <t>Credit Loss, Additional Improvements [Abstract]</t>
  </si>
  <si>
    <t>Accounts and Nontrade Receivable [Text Block]</t>
  </si>
  <si>
    <t>NOTE 4. ACCOUNTS RECEIVABLE AND CUSTOMER DEPOSITS Our accounts receivable consisted of the following: December 31, 2019 2018 Accounts receivable $ 196,204 $ 125,622 Less: Allowance for doubtful accounts (111,000) (9,000) Total $ 85,204 $ 116,622 We record bad debt expense when we conclude the credit risk of a customer indicates the amount due under the contract is not collectible. We recorded bad debt expense of $103,182 and $15,864, respectively, during the years ended December 31, 2019 and 2018. As of December 31, 2019, and 2018, prepaid expenses and other current assets includes $0 and $18,164 of unbilled revenue, respectively, representing amounts for services completed but not billed. Our customer deposit liability had the following activity: Amount December 31, 2018 $ 308,111 Additional deposits received 2,252,416 Less: Deposits recognized as revenue (1,997,724) December 31, 2019 $ 562,803</t>
  </si>
  <si>
    <t>NOTE RECEIVABLE</t>
  </si>
  <si>
    <t>Receivables [Abstract]</t>
  </si>
  <si>
    <t>Loans, Notes, Trade and Other Receivables Disclosure [Text Block]</t>
  </si>
  <si>
    <t>NOTE 5. NOTES RECEIVABLE Our notes receivable consisted of the following: December 31, 2019 December 31, 2018 CCR Note $ 375,000 $ – BB Note 100,000 – BRB Realty – 50,000 Total principal 475,000 50,000 Unamortized loan origination fee (6,667) – 468,333 50,000 Less: Current portion (375,000) (50,000) Long-term portion $ 93,333 $ – In March 2019, we agreed to loan $375,000 to Consolidated C.R., LLC (“CCR”) pursuant to the terms of a convertible promissory note (“CCR Note”), bearing interest at 12% per annum, collateralized by virtually all of the assets of CCR and a maturity date of September 2020. Interest is due on the first of every month starting in November 2019. CCR is a vertically integrated medical cannabis company located in San Juan, Puerto Rico. As of December 31, 2019, we had loaned $375,000, of which $155,000 was loaned in the first quarter, to CCR under the CCR Note. The CCR Note included a loan origination fee of $15,000, which is being recognized as interest income over the term of the agreement. On January 3, 2019, we loaned $100,000 to Beacher Brewing, LLC (“BB”) pursuant to the terms of a promissory note (“BB Note”), bearing interest at 11% per annum and a maturity date of January 3, 2020. Interest is due in advance at the beginning of each quarter. On December 13, 2019, we agreed to extend the maturity date to January 3, 2021. On December 13, 2018, we loaned $50,000 to BRB Realty, LLC (“BRB”) pursuant to the terms of a promissory note (“BRB Note”), bearing interest at 13% per annum and a maturity date of June 12, 2019. On January 19, 2019 the BRB Note was amended with an additional loan amount of $250,000 bearing an interest rate of 13% and a new maturity date of July 15, 2019. On July 15, 2019, BRB Realty extended the maturity date, in accordance with the terms of the BRB Note, an additional six months with an increased interest rate to 15%. Interest is due at the beginning of each month. In December 2019, we agreed to forgive $30,000 of the note receivable in exchange for early payment. The note was paid off on December 3, 2019 and the $30,000 was recorded as bad debt expense and is included in sales, general and administrative on the consolidated statement of operations. The BRB Note included a loan origination fee of $5,000, which is being recognized as interest income over the term of the agreement.</t>
  </si>
  <si>
    <t>PREPAIDS AND OTHER CURRENT ASSETS</t>
  </si>
  <si>
    <t>Disclosure Text Block Supplement [Abstract]</t>
  </si>
  <si>
    <t>Other Current Assets [Text Block]</t>
  </si>
  <si>
    <t>NOTE 6. PREPAIDS AND OTHER CURRENT ASSETS Our Prepaids and other current assets consist of the following: December 31, 2019 2018 Prepaid insurance $ 74,026 $ 81,667 Prepaid product for resale 292,306 173,852 Other 180,638 166,060 $ 546,970 $ 421,579</t>
  </si>
  <si>
    <t>PROPERTY AND EQUIPMENT</t>
  </si>
  <si>
    <t>Property, Plant and Equipment [Abstract]</t>
  </si>
  <si>
    <t>Property, Plant and Equipment Disclosure [Text Block]</t>
  </si>
  <si>
    <t>NOTE 7. PROPERTY AND EQUIPMENT, NET Property and equipment consisted of the following: December 31, 2019 2018 Land $ 800,000 $ 800,000 Buildings 508,104 508,104 Furniture, fixtures and equipment 331,467 274,380 Software 120,111 – 1,759,682 1,582,484 Less: Accumulated depreciation (252,355) (143,417) $ 1,507,327 $ 1,439,067 Depreciation expense was $115,696 and $62,443, respectively, for the years ended December 31, 2019 and 2018.</t>
  </si>
  <si>
    <t>ACCOUNTS PAYABLE AND ACCRUED EXPENSES</t>
  </si>
  <si>
    <t>Payables and Accruals [Abstract]</t>
  </si>
  <si>
    <t>Accounts Payable and Accrued Liabilities Disclosure [Text Block]</t>
  </si>
  <si>
    <t>NOTE 8. ACCOUNTS PAYABLE AND ACCRUED EXPENSES Our accounts payable and accrued expenses consist of the following: December 31, 2019 2018 Accounts payable $ 879,347 $ 125,151 Accrued payroll, taxes and vacation 305,259 232,313 Property taxes and other 36,588 85,243 $ 1,221,194 $ 442,707</t>
  </si>
  <si>
    <t>ACCRUED STOCK PAYABLE</t>
  </si>
  <si>
    <t>Accrued Common Stock Payable [Abstract]</t>
  </si>
  <si>
    <t>Accrued Common Stock Payable [Text Block]</t>
  </si>
  <si>
    <t>NOTE 9. ACCRUED STOCK PAYABLE The following tables summarize the changes in accrued common stock payable: Amount Number of December 31, 2018 $ – – Employee stock award accrual 80,657 34,469 December 31, 2019 $ 80,657 34,469 On January 29, 2019, we granted an employee $100,000 worth of our common stock, with fifty percent vesting on July 29, 2019 and the remaining amount vesting over eighteen months. Based on a stock price of $2.34 on the date of grant, the employee would receive 42,736 shares of our common stock upon vesting. We are recognizing the value of the grant ratably over the vesting periods. As of December 31, 2019, no stock had been issued to the employee and as a result we are recognizing the stock liability.</t>
  </si>
  <si>
    <t>NOTES PAYABLE</t>
  </si>
  <si>
    <t>Debt Disclosure [Abstract]</t>
  </si>
  <si>
    <t>Debt Disclosure [Text Block]</t>
  </si>
  <si>
    <t>NOTE 10. NOTES PAYABLE Our notes payable consisted of the following: December 31, December 31, 2019 2018 2019 12% Notes $ 1,506,000 $ – 8.5% Notes – 6,849,000 SBI Note 750,000 – 2019 15% Notes 200,000 – Related party note payable 100,000 – Unamortized debt discount (225,649) (1,575,094) 2,330,351 5,273,906 Less: Current portion (2,330,351) (5,273,906) Long-term portion $ – $ – 2019 12% Notes In September 2019, we completed a private placement with certain accredited investors pursuant to (a) a senior unsecured promissory note, bearing interest at 12% payable quarterly, with principal due October 31, 2020, with an option for us to extend the due date to October 31, 2021 (“2019 12% Notes”) and (b) warrants with an exercise price of $1.30 per share and a life of 1.1 years; however, if we prepay at any time the life extends to October 31, 2022 (“2019 12% Warrants”) (combined the “2019 12% Agreements”). We may prepay the 2019 12% Notes at any time, but in any event must pay at least one year of interest. We issued an aggregate of $1,506,000 under the 2019 12% Notes and warrants to purchase an aggregate of 1,506,000 shares of common stock. We received $400,000 in cash and $1,106,000 from modifying the outstanding principal under the 8.5% Notes; see 8.5% Notes below. The change in terms of the 8.5% Notes is treated as a debt extinguishment and the fair value of the warrants of $298,500 is included in our consolidated statement of operations and as additional paid-in capital. The relative fair value of the 2019 12% Warrants was recorded as a debt discount and additional paid-in capital of $93,500. For the year ended December 31, 2019, amortization of debt discount includes $23,432. The 2019 12% Notes are otherwise treated as conventional debt. For purposes of determining the loss on extinguishment of debt and the debt discount, the underlying assumptions used in the Black-Scholes model to determine the fair value of the 2019 12% Warrants were: Current stock price $ 0.82 - 0.92 Exercise price $ 1.30 Risk-free interest rate 1.63 - 1.68 % Expected dividend yield – Expected term (in years) 1.10 Expected volatility 124 % 8.5% Notes In April 2018, we completed a $7,500,000 private placement pursuant to a promissory note (“8.5% Notes”) and warrant purchase agreement (the “8.5% Agreement”) with certain accredited investors, bearing interest at 8.5%, with principal due May 1, 2019, and interest payable quarterly. During the second quarter this note was extended to be due June 1, 2019. On June 6, 2019, we made payments of approximately $5.7 million, leaving approximately $1.1 million outstanding. In the event of default, the interest rate increases to 18%. The 8.5% Notes are collateralized by a security interest in substantially all of our assets. We may prepay the 8.5% Notes at any time, but in any event must pay at least one year of interest. In September 2019, we modified the debt agreement into the 2019 12% Notes.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For the years ended December 31, 2019 and 2018, amortization of debt discount expense was $1,575,094 and $3,790,906, respectively, from the 8.5% Notes. The 8.5% Notes are otherwise treated as conventional debt. For purposes of determining the debt discount, the underlying assumptions used in the binomial lattice model to determine the fair value of the 8.5% Warrants as of April 2018, were: Current stock price $ 4.18 Exercise price $ 2.35 Risk-free interest rate 2.46 % Expected dividend yield – Expected term (in years) 2.0 Expected volatility 134 % Number of iterations 5 SBI Debt In July 2019, we completed a $855,000 private placement pursuant to a promissory note (“SBI Note”) with a certain accredited investor, bearing interest at 10% with principal due on October 18, 2019. On October 18, 2019, SBI agreed to an extension to November 1, 2019. On November 1, 2019, SBI agreed to another extension of the debt to November 15, 2019. On November 15, 2019, SBI agreed to another extension of debt to November 29, 2019 with an increase in principal amount of the note from $855,000 to $905,000. On November 27, 2019, SBI agreed to an extension of the note to December 13, 2019. On December 13, 2019, SBI agreed to extend the maturity date to December 20, 2019. On December 30, 2019 SBI agreed to extend the maturity date of the note to January 31, 2020, upon the payment of $195,911, of which $40,911 was for accrued interest and $155,000 towards the outstanding principal of the note. See Note 16 for further detail. The change in terms of the SBI note is treated as a debt extinguishment. The additional $50,000 of principal was treated as a debt extinguishment and included in our consolidated statement of operations. We received $755,000 of cash for issuing the SBI Note and the difference between the cash received and the principal amount was recorded as a debt discount of $100,000 and has been fully amortized. 15% Notes In December 2019, we sold $300,000 promissory notes (“15% Notes”) and warrants to certain accredited investors. The promissory notes, bear interest at 15%, with principal due January 31, 2021, and interest payable quarterly. We may prepay the 15% Notes at any time, but in any event must pay at least six months of interest. Included in these notes is an amount of $100,000 from a board member, a related party. The warrants granted to the investors are fully-vested and the number of shares underlying the warrants three time the principal amount of the Notes or nine hundred thousand warrants, with an exercise price of $0.45 per share (the “15% Warrants”). The 15% Warrants were issued in three tranches, A, B, and C. All the warrants have the same terms except the expiration dates. Warrant A has an expiration date of December 31, 2020, Warrant B has an expiration date of December 31, 2021 and Warrant C has an expiration date of December 31, 2022. We received $300,000 of cash for issuing the 15% Notes. The relative fair value of the 15% Warrants was recorded as a debt discount and additional paid-in capital of $158,100. For the years ended December 31, 2019 and 2018, amortization of debt discount expense was $2,519 and $0, respectively, from the 15% Notes. The 15% Notes are otherwise treated as conventional debt. For purposes of determining the debt discount, the underlying assumptions used in the binomial lattice model to determine the fair value of the 15% Warrants as of December 2019, were: Current stock price $ 0.54 - 0.67 Exercise price $ 0.45 Risk-free interest rate 1.60 - 1.62 % Expected dividend yield – Expected term (in years) 1.01 3.06 Expected volatility 118 - 119 %</t>
  </si>
  <si>
    <t>WARRANT DERIVATIVE LIABILITY</t>
  </si>
  <si>
    <t>Derivative Instruments and Hedging Activities Disclosure [Abstract]</t>
  </si>
  <si>
    <t>Derivative Instruments and Hedging Activities Disclosure [Text Block]</t>
  </si>
  <si>
    <t>NOTE 11. WARRANT DERIVATIVE LIABILITY On May 31, 2019 we received gross proceeds of $3 million by issuing three million shares of our common stock and three million warrants (“2019 Warrants”) to purchase shares of our common stock (together “2019 Units”) in a registered direct offering for $1.00 per 2019 Unit (combined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following are the key assumptions that were used to determine the fair value of the 2019 Warrants: May 31, December 31, 2019 2019 Number of shares underlying the warrants 3,000,000 3,000,000 Fair market value of stock $ 0.95 $ 0.63 Exercise price $ 1.30 $ 0.45 Volatility 133% 124% Risk-free interest rate 1.93% 1.69% Warrant life (years) 5.00 4.41 The following table sets forth a summary of the changes in the fair value of the warrant derivative liability, our Level 3 financial liabilities that are measured at fair value on a recurring basis: December 31, 2019 2019 Beginning balance $ – $ – Recognition of warrant derivative liability on May 31, 2019 2,416,422 – Change in fair value of warrants derivative liability (816,986) – Ending balance $ 1,599,436 $ –</t>
  </si>
  <si>
    <t>COMMITMENTS AND CONTINGENCIES</t>
  </si>
  <si>
    <t>Commitments and Contingencies Disclosure [Abstract]</t>
  </si>
  <si>
    <t>Commitments and Contingencies Disclosure [Text Block]</t>
  </si>
  <si>
    <t>NOTE 12. COMMITMENTS AND CONTINGENCIES Legal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t>
  </si>
  <si>
    <t>DEFERRED TAXES</t>
  </si>
  <si>
    <t>Income Tax Disclosure [Abstract]</t>
  </si>
  <si>
    <t>Income Tax Disclosure [Text Block]</t>
  </si>
  <si>
    <t xml:space="preserve">NOTE 13. DEFERRED TAXES The income tax was $0 as of December 31, 2019 and 2018. Significant components of the Company's deferred tax assets at December 31, 2019 and 2018 are shown below. A valuation allowance has been established as realization of such deferred tax assets has not met the more likely-than-not threshold requirement. The increase in the valuation allowance in 2019 represents the increase in deferred tax assets that the Company has determined is not more likely than not of being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The components of net deferred tax assets are as follows: December 31, 2019 2018 Net operating loss carryforwards $ 7,116,767 $ 5,383,012 Equity-based instruments 5,810,660 5,004,624 Long-lived assets and other 491,730 555,138 Capital loss carryforward 120,318 – Deferred tax asset valuation allowance (13,539,475) (10,942,774) $ – $ – A reconciliation of our income tax provision and the amounts computed by applying statutory rates to income before income taxes is as follows: Year ended December 31, 2019 2018 Income tax benefit at statutory rate $ (2,617,154) $ (3,564,489) State income tax benefit, net of Federal benefit (455,846) (620,849) Equity-based instruments 146,446 (326,242) Fair market value adjustment/loss on extinguishment derivative liabilities (108,416) – Amortization of debt discount 498,018 1,044,210 Other (59,749) 47,895 Valuation allowance 2,596,701 3,419,475 $ – $ – As of December 31, 2019 and 2018, the Company had federal and state net operating loss carryforwards of approximately $29 million and $22 million, respectively. Of the current net operating loss carryforwards, $14 million expire starting in 2033 through 2037 and $15 million do not expire. Pursuant to the Internal Revenue Code Sections 382 and 383, use of the Company's U.S. federal and state net operating loss carryforwards may be limited in the event of a cumulative change in ownership of more than 50% within a three-year period. </t>
  </si>
  <si>
    <t>STOCKHOLDERS' EQUITY</t>
  </si>
  <si>
    <t>Stockholders' Equity Note [Abstract]</t>
  </si>
  <si>
    <t>Stockholders' Equity Note Disclosure [Text Block]</t>
  </si>
  <si>
    <t>NOTE 14. STOCKHOLDERS’ EQUITY 2019 Capital Raise On May 31, 2019 we received gross proceeds of $3 million by issuing three million shares of our common stock and three million warrants (“2019 Warrants”) to purchase shares of our common stock (together “2019 Units”) in a registered direct offering for $1.00 per 2019 Unit (combined the “2019 Capital Raise”). The 2019 Warrants have an exercise price of $1.30 per share and are exercisable for five years from the date of issuance. We received cash of $2,604,355 which is net of $395,645 of issuance costs, of which $318,681 is included as amortization of debt discount and equity issuance costs and $76,964 is included as a reduction of additional paid in capital. Of the gross proceeds, we recorded $2,416,422 as a warrant derivative liability, as discussed in Note 11. We used a portion of the net proceeds from the issuance of the 2019 Units to pay down the 8.5% Notes by $5,743,000, leaving $1,106,000 outstanding. Share-based compensation Share-based compensation expense consisted of the following: Year ended December 31, 2019 2018 Employee Awards $ 3,040,497 $ 3,626,271 Consulting Awards 85,683 306,466 Feinsod Agreement 840,441 2,062,270 $ 3,966,621 $ 5,995,007 Employee Stock Options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19, there were 986,442 shares available to issue under the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to value the Employee Awards granted: Year ended December 31, 2019 2018 Exercise price $0.55 2.37 $ 1.71 7.17 Stock price on date of grant $0.55 2.37 $ 1.71 7.17 Volatility 119 - 130% 131 140 % Risk-free interest rate 1.43 2.60% 2.1 2.9 % Expected life (years) 3.0 3.0 Dividend yield – – The following summarizes Employee Awards activity: Number of Shares Weighted-average Exercise Price per Share Weighted-average Remaining Contractual Term Aggregate Intrinsic Value Outstanding at December 31, 2018 9,173,380 1.68 Granted 5,927,390 0.98 Exercised (269,728) 0.70 Forfeited or expired (3,947,262) 1.80 Outstanding at December 31, 2019 10,883,780 1.28 5.4 $ 61,000 Exercisable at December 31, 2019 7,331,365 $ 1.51 5.8 $ 8,000 As of December 31, 2019, there was approximately $838,267 of total unrecognized compensation expense related to unvested Employee Awards, which is expected to be recognized over a weighted-average period of twelve and a half months. Consulting Services As needed, we may issue warrants and options to third parties in exchange for consulting services. Stock-based compensation costs for award grants to third parties for consulting services (“Consulting Awards”) are recognized on a straight-line basis over the contractual term.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to value the Consulting Awards granted: Year ended December 31, 2019 2018 Exercise price $0.71 2.37 $ 3.08 Stock price, date of valuation $0.71 2.37 $ 3.08 Volatility 125 - 141% 134 % Risk-free interest rate 1.64 2.62% 2.3 % Expected life (years) 2.0 5.0 2.0 Dividend yield – – The following summarizes Consulting Awards activity: Number of Shares Weighted-average Exercise Price per Share Weighted-average Remaining Contractual Term Aggregate Intrinsic Value Outstanding at December 31, 2018 50,000 2.53 Granted 85,000 1.31 Exercised – – Forfeited or expired (10,000) 1.40 Outstanding and exercisable at 125,000 1.79 1.1 $ 0.00 We granted 25,000 shares of common stock with a fair value of $92,500 to a non-employee for consulting services, which were issued in July 2018. Additionally, we granted 47,933 shares of common stock with a fair value of $142,500 to non-employees for consulting services, which were issued in October 2018. During 2019, we granted 85,000 options with a fair value of $93,614 to non-employees for consulting services. Feinsod Employment Agreement On December 8, 2017, we entered into an agreement (the “Feinsod Agreement”) with Michael Feinsod for his continued service as our Executive Chairman of our Board of Directors. Pursuant to the agreement, Mr. Feinsod received (a) 600,000 stock options that vest on the anniversary date of the agreement for the next three years, or 200,000 per year (“Time-based Options”); and (b) three tranches of 100,000 stock options that vest when our stock price has an average trading price for 20 days of $3.50, $5.00 and $6.50 (“Market-based Options”). The options have an exercise price of $3.45 per share and a ten-year life. These options were not issued under the Incentive Plan; however, the underlying shares were included in the Registration Statement on Form S-8 that automatically became effective in June 2018. During the quarter ended March 31, 2018, the $3.50 and $5.00 Market-based Options vested and, accordingly, the expense associated with those options was recognized immediately. On August 6, 2019, we entered into an agreement (the “Feinsod Agreement”) with Michael Feinsod for his permanent service as our Chief Executive Officer. Pursuant to the agreement, Mr. Feinsod received 1,000,000 stock options that vest when our stock price has a trading price of equal to or above $4.51 per share for five consecutive days. The options have an exercise price of $0.83 per share and a ten-year life. These options were issued under the Incentive Plan. The options were valued using the Monte Carlo method. For the year ended December 31, 2019, we recognized approximately $116,000 of share-based compensation expense related to these options. The underlying assumptions used in the Monte Carlo simulations to determine the fair value of options were: August 6, 2019 Current stock price $ 0.83 Exercise price $ 0.83 Vesting goal $ 4.51 Risk-free interest rate 1.73 % Expected term (in years) 10 Expected volatility 123% DB Option Agreement warrants In order to extend the DB Option Agreement with Infinity Capital, in March 2016 we granted Infinity Capital warrants to purchase 100,000 shares of our common stock at an exercise price of $0.67 per share with a five year life. All 100,000 warrants were still outstanding as of December 31, 2019. IPG Acquisition Warrants In connection with the IPG acquisition in 2015, we issued to IPG 500,000 fully-vested warrants to purchase a) 250,000 shares of our common stock at $4.50 per share, (the “IPG $4.50 Warrants”), and b) 250,000 shares of our common stock at $5.00 per share (the “IPG $5.00 Warrants”) (collectively, the “IPG Warrants”). All of these warrants expired unexercised during the quarter ended March 31, 2018. Warrants with Debt The following summarizes warrants issued with debt activity: Number of Shares Weighted-average Exercise Price per Share Weighted-average Remaining Contractual Term Aggregate Intrinsic Value Outstanding at December 31, 2017 3,351,700 $ 0.65 Granted 6,000,000 2.35 Exercised (3,316,786) 0.77 Expired (42,700) 5.00 Outstanding at December 31, 2018 5,992,214 2.26 Granted 2,481,000 0.98 Exercised – – Expired – – Outstanding and exercisable at 8,473,214 1.00 0.5 $ 162,990 On May 31, 2019, we issued the 2019 Units at $1.00, which triggered the “down round” feature specified in the 8.5% Warrants. We calculated the difference between the 8.5% Warrants’ fair value on the date the down round feature was triggered using the original exercise price and the new exercise price. On October 18, 2019, November 1, 2019 and again on December 11, 2019, we issued additional warrants at $1.00, $0.68 and $0.45, respectively. These triggered the “down round” feature on both the 8.5% warrants and the 2019 Units. The difference in fair value of the effect of the down round feature is reflected in our consolidated financial statements as a deemed dividend and as a reduction to income available to common stockholders in the basic earnings per share calculation. The underlying assumptions used in the binomial lattice model to determine the fair value of the 8.5% Warrants were: Pre-Trigger Post-Trigger Current stock price $ 0.95 $ 0.95 Exercise price $ 2.35 $ 1.00 Risk-free interest rate 2.21 % 2.21 % Expected dividend yield – – Expected term (in years) 0.89 0.89 Expected volatility 123% 123% Pre-Trigger Post-Trigger Current stock price $ 0.70 $ 0.70 Exercise price $ 1.00 $ 0.68 Risk-free interest rate 1.55 % 1.55 % Expected dividend yield – – Expected term (in years) 0.47 0.47 Expected volatility 114% 114% Pre-Trigger Post-Trigger Current stock price $ 0.67 $ 0.67 Exercise price $ 0.68 $ 0.45 Risk-free interest rate 1.61 % 1.61 % Expected dividend yield – – Expected term (in years) 0.36 0.36 Expected volatility 113% 113% The underlying assumptions used in the binomial lattice model to determine the fair value of the 2019 Warrants were: Pre-Trigger Post-Trigger Current stock price $ 0.63 $ 0.63 Exercise price $ 1.30 $ 1.00 Risk-free interest rate 1.56 % 1.56 % Expected dividend yield – – Expected term (in years) 4.62 4.62 Expected volatility 115% 115% Pre-Trigger Post-Trigger Current stock price $ 0.70 $ 0.70 Exercise price $ 1.00 $ 0.68 Risk-free interest rate 1.55 % 1.55 % Expected dividend yield – – Expected term (in years) 4.58 4.58 Expected volatility 114% 114% Pre-Trigger Post-Trigger Current stock price $ 0.67 $ 0.67 Exercise price $ 0.68 $ 0.45 Risk-free interest rate 1.61 % 1.61 % Expected dividend yield – – Expected term (in years) 4.47 4.47 Expected volatility 113% 113% Fall 2017 Capital Raise During the year ended December 31, 2017, in a private placement we raised $4 million of equity by issuing four million shares of our common stock and four million warrants (“Fall 2017 Warrants”) to purchase shares of our common stock (together “Units”) for $1.00 per Unit. The Fall 2017 Warrants had an exercise price of $0.50 per share and were exercisable for two years. If our common stock closed above $5.00 for ten consecutive days, we could call the warrants, giving the warrant holders 10 days to exercise. During the quarter ended March 31, 2018, we called the warrants and all were exercised. In consideration for the sale of the Units, we received $3,750,000 in cash and extinguished $250,000 of 12% Notes.</t>
  </si>
  <si>
    <t>NET LOSS PER SHARE</t>
  </si>
  <si>
    <t>Earnings Per Share [Abstract]</t>
  </si>
  <si>
    <t>Earnings Per Share [Text Block]</t>
  </si>
  <si>
    <t>NOTE 15.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19 2018 Stock options 12,833,780 10,073,380 Warrants 11,773,214 6,217,214 Accrued stock payable 42,736 – 24,649,730 16,290,594</t>
  </si>
  <si>
    <t>SUBSEQUENT EVENTS</t>
  </si>
  <si>
    <t>Subsequent Events [Abstract]</t>
  </si>
  <si>
    <t>Subsequent Events [Text Block]</t>
  </si>
  <si>
    <t>NOTE 16. SUBSEQUENT EVENTS Beginning in early 2020, there has been an outbreak of coronavirus (COVID-19), initially in China and which has spread to other jurisdictions, including locations where we do business. The full extent of the outbreak, related business and travel restrictions and changes to behavior intended to reduce its spread are uncertain as of the date of the Report as this continues to evolve globally. Therefore, the full extent to which coronavirus may impact our results of operations, liquidity or financial position is uncertain. Management continues to monitor the impact that the COVID-19 pandemic is having on the Company and the economies in which we operate. We anticipate that our liquidity may be materially impacted by the coronavirus outbreak. On January 8, 2020 we entered a $975,000 deed of trust (the “Mortgage Loan”)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 On January 24, 2020, we entered into an asset purchase agreement with Dalton Adventures, LLC (the “Seller”), pursuant to which we agreed to acquire the assets of the Seller and which constitutes the business of SevenFive Farm, a cultivation facility in Boulder, Colorado. The purchase price to be paid for the assets is equal to 1.4 times the Seller’s gross revenue for the 12-month period prior to the closing; provided that the purchase price will not be lower than $3,000,000. The purchase price will be paid by issuing to the Seller shares of common stock of the Company equal to the purchase price divided by the volume weighted average per share price of our shares for 30 consecutive trading days ending on the second trading day prior to the closing (the “VWAP”); provided that if the VWAP exceeds $0.85 per share, then the VWAP will equal $0.85 per share for purposes of the forgoing calculation. The Seller may require us to repurchase in cash 25% of the shares issued to the Seller at the closing at a repurchase price equal to the same VWAP used to determine the number of shares issued to the Seller at closing. The closing is subject to approval of the transaction by the Colorado Marijuana Enforcement Division, which was received on May 13, 2020, as well as other customary closing conditions. On February 18, 2020, we entered into a promissory note exchange agreement (the “Exchange Agreement”) pursuant to which the original SBI Note was exchanged for a new convertible promissory note (the “Convertible Note”).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In February and March 2020, we issued and sold unsecured promissory notes (the “Unsecured Notes”) with an aggregate principal amount of $2,031,000 to certain investors in exchange for $525,000 of new funding and the cancellation of outstanding indebtedness of $1,506,000 represented by prior promissory notes issued by us in September 2019. The Unsecured Notes have an annual interest rate of 15% and mature on January 31, 2021 and March 1, 2021. Interest is due on a quarterly basis. In connection with the issuance of the Unsecured notes, each holder of Unsecured Notes received three warrants (i.e., a 2020 A Warrant, a 2020 B Warrant and a 2020 C Warrant) to acquire shares of Common Stock at an exercise price equal to $0.45 per share. On March 20, 2020 we sold our greenhouse office building located in Denver, Colorado, to certain individuals for a sale price of $1,499,000 and net proceeds of approximately $600,000. On April 7, 2020, we entered into an Asset Purchase Agreement (the “Agreement”) with The Organic Seed, LLC, doing business under the name Cannasseur (the “Seller”), pursuant to which we agreed to acquire the assets of the Seller which includes a recreational retail dispensary, a 12,000 square foot light deprivation greenhouse, and a manufacturing facility based in Pueblo West, Colorado. The Agreement provides the purchase price to acquire Cannasseur is $2,350,000 (the “Purchase Price”). The purchase price will be paid by issuing to the Seller shares of common stock of the Company equal to the purchase price divided by the volume weighted average per share price of the Company’s shares for 30 consecutive trading days ending on the second trading day prior to the closing (the “VWAP”); provided that if the VWAP exceeds $0.55 per share, then the VWAP will equal $0.55 per share for purposes of the foregoing calculation; and if the VWAP is less than $0.45 per share, then the VWAP will be adjusted to equal $0.45 for the purposes of the foregoing calculation. The closing is subject to approval of the transaction by the Colorado Marijuana Enforcement Division, as well as other customary closing conditions.</t>
  </si>
  <si>
    <t>SEGMENT INFORMATION</t>
  </si>
  <si>
    <t>Segment Reporting [Abstract]</t>
  </si>
  <si>
    <t>Segment Reporting Disclosure [Text Block]</t>
  </si>
  <si>
    <t>NOTE 17. SEGMENT INFORMATION Our operations are organized into two segments: Operations Consulting and Products; and Capital Investments and Real Estate. All revenue originates, and all assets are located in the United States. Segment information is presented in accordance with ASC 280, “ Segments Reporting.” Year ended December 31 2019 Operations Investments Total Services $ 1,787,863 $ – $ 1,787,863 Rent and interest – 95,437 95,437 Product 1,783,046 – 1,783,046 Total Revenues 3,570,909 95,437 3,666,346 Costs and expenses (3,372,174) (71,723) (3,443,897) $ 198,735 $ 23,714 222,449 Corporate (11,009,549) Net loss $ (10,787,100) 2018 Operations Investments Total Services $ 1,186,624 $ – $ 1,186,624 Rent and interest – 18,749 18,749 Product 531,883 – 531,883 Total Revenues 1,718,507 18,749 1,737,256 Costs and expenses (1,932,598) – (1,932,598) Investment in Desert Created – (1,005,955) (1,005,955) $ (214,091) $ (987,206) (1,201,297) Corporate (14,934,013) Net loss $ (16,135,310) December 31, Total assets 2019 2018 Operations $ 441,841 $ 134,786 Investments 402,988 300,000 Corporate 2,135,395 9,447,044 $ 2,980,224 $ 9,881,830</t>
  </si>
  <si>
    <t>Accounting Policies, by Policy (Policies)</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As of December 31, 2019, our operations are segregated into the following two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19 and 2018, 59% and 60% of NBC’s revenue was with three customers and one customer,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 Held for Sale -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We will receive $1.00 per man hour worked on existing contracts for a period of one year. On February 6, 2020 we cancelled all our security contracts in California. Discontinued Operations -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On December 26, 2019, the board of directors and management made the strategic move to cease operations of Chiefton. All operations of Chiefton were abandoned on December 31, 2019. Our CBD retail business, STOA Wellness, opened in July of 2019. STOA Wellness offers a curated collection of high quality CBD products for athletes and general wellness. On December 26, 2019, the board of directors committed to a plan to cease operations of STOA Wellness. We transferred all assets of STOA Wellness to an individual on January 10, 2020, in exchange for the release on the outstanding lease. Basis of Presentation The accompanying consolidated financial statements include the results of GCC and its ten wholly-owned subsidiary companies: (a) 6565 E. Evans Owner LLC, a Colorado limited liability company formed in 2014; (b) General Cannabis Capital Corporation, a Colorado corporation formed in 2015; (c) GC Security LLC (“GCS”), a Colorado limited liability company formed in 2015; (d) GC-NY Health, LLC, a New York limited liability company formed in 2019; (e) Standard Cann, Inc., a Colorado corporation formed in 2019; (f) Cannasseur, LLC, a Colorado limited liability company formed in 2019; (g) Cannasseur Dispensary, LLC, a limited liability company formed in 2019; (h) Cannasseur Cultivation, LLC, a limited liability company formed in 2019; (i) Cannasseur Extraction, LLC, a limited liability company formed in 2019 and (j)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solidated financial statements have been prepared on a going concern basis, which assumes we will be able to realize our assets and discharge our liabilities in the normal course of business for the foreseeable future. Our cash of approximately $225,000 as of December 31, 2019, is not sufficient to absorb our operating losses and retire our debt of approximately $2,330,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9). Inventory Our inventory consists of finished goods, including apparel and supplies for the cannabis market. Inventory is stated at the lower of cost (net realizable value), using average cost to determine cost. We monitor inventory cost compared to selling price in order to determine if a write down to net realizable value is necessary. In December 2019, we ceased all operations of Chiefton and determined we would be ceasing operations of STOA in January 2020. As a result, we wrote down all of the remaining inventory to $0 as of December 31, 2019. We recognized $147,035 in expense as a result of this write down of inventory and is included in loss on discontinued operations on the statement of operation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111,000 and $9,000 as of December 31, 2019 and 2018, respectively. The amounts charged to operations and write-offs were immaterial for the periods presented. 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 Right-of-use Asset / Lease Liability We adopted Financial Accounting Standards Board (“FASB”) Accounting Standards Update (“ASU”) 2016-02 “Leases (Topic 842)” on January 1, 2019, which requires all assets and liabilities arising from leases to be recognized in our consolidated balance sheets. In July 2018, the FASB added an optional transition method which the Company elected upon adoption of the new standard. This allowed us to recognize and measure leases existing at January 1, 2019 without restating comparative information. In addition, the Company elected to apply the package of practical expedients permitted under the transition guidance within the new standard, which among other things, allows us to carry forward the historical lease classification. We first evaluated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d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ed an operating lease right-of-use asset and a corresponding operating lease liability equal to the present value of the lease payments. All of our leases entered into prior to 2019 met the short-term exemption, so modification to prior period financial position was is not required. The two-year commercial real estate lease we entered into in February 2019 did not meet the short-term exemption and, accordingly, we recorded the present value of the lease payments of $83,525, as a right-of-use asset and a lease liability in the consolidated balance sheet. We recognize operating lease expense on a straight-line basis over the life of the lease.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five years or the life of the lease for leasehold improvements, and three to five years for furniture, fixtures and equipment, software and vehicles. Land is not depreciated. When property or equipment is sold or otherwise disposed of, the cost and related accumulated depreciation are removed from the respective accounts with the resulting gain or loss reflected in operation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Intangible assets consist primarily of customer relationships and marketing-related intangibles. Our intangible assets are being amortized on a straight-line basis over a period of two years and are fully amortized as of December 31, 2019.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 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solidated statements of operations. In the event that the cost basis in an investment exceeds the fair value of the underlying business, we record an impairment charge to reduce our carrying value to the estimated fair value. We record investments that do not qualify for treatment under the equity method at fair value, unless there is no readily determinable fair value. We record at cost equity investments that do not have readily determinable fair value and assess for impairment at each reporting period. We are able to switch to fair value at our option.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of Debt -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in active markets for identical assets or liabilities. There are no fair valued assets or liabilities classified under Level 1 as of December 31, 2019 and 2018. Level 2 Observable prices that are based on inputs not quoted on active markets but corroborated by market data. There are no fair valued assets or liabilities classified under Level 2 as of December 31, 2019 and 2018. Level 3 Unobservable inputs are used when little or no market data is available. The fair value hierarchy gives the lowest priority to Level 3 inputs (see Note 1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Extinguishment of Notes Payable When we change the terms of existing notes payable subsequent to the maturity date, we evaluate the amendments under ASC 470-50, Debt Modification and Extinguishment to determine whether the change should be treated as a debt extinguishment or as a debt modification.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termined to be a debt extinguishment, the difference between the fair value of the new instrument compared to the original instrument is reflected as a gain or loss on extinguishment of debt. Warrants Instruments Warrants with derivative features Revenue Recognition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t>
  </si>
  <si>
    <t>Basis of Accounting, Policy [Policy Text Block]</t>
  </si>
  <si>
    <t>Basis of Presentation The accompanying consolidated financial statements include the results of GCC and its ten wholly-owned subsidiary companies: (a) 6565 E. Evans Owner LLC, a Colorado limited liability company formed in 2014; (b) General Cannabis Capital Corporation, a Colorado corporation formed in 2015; (c) GC Security LLC (“GCS”), a Colorado limited liability company formed in 2015; (d) GC-NY Health, LLC, a New York limited liability company formed in 2019; (e) Standard Cann, Inc., a Colorado corporation formed in 2019; (f) Cannasseur, LLC, a Colorado limited liability company formed in 2019; (g) Cannasseur Dispensary, LLC, a limited liability company formed in 2019; (h) Cannasseur Cultivation, LLC, a limited liability company formed in 2019; (i) Cannasseur Extraction, LLC, a limited liability company formed in 2019 and (j)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The consolidated financial statements have been prepared on a going concern basis, which assumes we will be able to realize our assets and discharge our liabilities in the normal course of business for the foreseeable future. Our cash of approximately $225,000 as of December 31, 2019, is not sufficient to absorb our operating losses and retire our debt of approximately $2,330,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t>
  </si>
  <si>
    <t>Cash and Cash Equivalents, Policy [Policy Text Block]</t>
  </si>
  <si>
    <t>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9).</t>
  </si>
  <si>
    <t>Inventory, Policy [Policy Text Block]</t>
  </si>
  <si>
    <t>Inventory Our inventory consists of finished goods, including apparel and supplies for the cannabis market. Inventory is stated at the lower of cost (net realizable value), using average cost to determine cost. We monitor inventory cost compared to selling price in order to determine if a write down to net realizable value is necessary. In December 2019, we ceased all operations of Chiefton and determined we would be ceasing operations of STOA in January 2020. As a result, we wrote down all of the remaining inventory to $0 as of December 31, 2019. We recognized $147,035 in expense as a result of this write down of inventory and is included in loss on discontinued operations on the statement of operations.</t>
  </si>
  <si>
    <t>AccountsReceivablePolicy</t>
  </si>
  <si>
    <t>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111,000 and $9,000 as of December 31, 2019 and 2018, respectively. The amounts charged to operations and write-offs were immaterial for the periods presented.</t>
  </si>
  <si>
    <t>Notes ReceivablePolicy</t>
  </si>
  <si>
    <t>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t>
  </si>
  <si>
    <t>Recognition of Asset and Liability for Lease of Acquiree [Policy Text Block]</t>
  </si>
  <si>
    <t>Right-of-use Asset / Lease Liability We adopted Financial Accounting Standards Board (“FASB”) Accounting Standards Update (“ASU”) 2016-02 “Leases (Topic 842)” on January 1, 2019, which requires all assets and liabilities arising from leases to be recognized in our consolidated balance sheets. In July 2018, the FASB added an optional transition method which the Company elected upon adoption of the new standard. This allowed us to recognize and measure leases existing at January 1, 2019 without restating comparative information. In addition, the Company elected to apply the package of practical expedients permitted under the transition guidance within the new standard, which among other things, allows us to carry forward the historical lease classification. We first evaluated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d whether the short-term exemption applies; that is, is the lease term 12 months or less and does not include a purchase option whose exercise is reasonably certain. If the short-term exemption applies then lease payments are recognized as expense and no asset or liability is recorded.</t>
  </si>
  <si>
    <t>Property, Plant and Equipment, Policy [Policy Text Block]</t>
  </si>
  <si>
    <t>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five years or the life of the lease for leasehold improvements, and three to five years for furniture, fixtures and equipment, software and vehicles. Land is not depreciated.</t>
  </si>
  <si>
    <t>Business Combinations Policy [Policy Text Block]</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ntangible Assets, Finite-Lived, Policy [Policy Text Block]</t>
  </si>
  <si>
    <t>Intangible Assets Intangible assets consist primarily of customer relationships and marketing-related intangibles. Our intangible assets are being amortized on a straight-line basis over a period of two years and are fully amortized as of December 31, 2019.</t>
  </si>
  <si>
    <t>Impairment or Disposal of Long-Lived Assets, Policy [Policy Text Block]</t>
  </si>
  <si>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t>
  </si>
  <si>
    <t>Investment, Policy [Policy Text Block]</t>
  </si>
  <si>
    <t>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solidated statements of operations. In the event that the cost basis in an investment exceeds the fair value of the underlying business, we record an impairment charge to reduce our carrying value to the estimated fair value. We record investments that do not qualify for treatment under the equity method at fair value, unless there is no readily determinable fair value. We record at cost equity investments that do not have readily determinable fair value and assess for impairment at each reporting period. We are able to switch to fair value at our option.</t>
  </si>
  <si>
    <t>Debt, Policy [Policy Text Block]</t>
  </si>
  <si>
    <t>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of Debt -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in active markets for identical assets or liabilities. There are no fair valued assets or liabilities classified under Level 1 as of December 31, 2019 and 2018. Level 2 Observable prices that are based on inputs not quoted on active markets but corroborated by market data. There are no fair valued assets or liabilities classified under Level 2 as of December 31, 2019 and 2018. Level 3 Unobservable inputs are used when little or no market data is available. The fair value hierarchy gives the lowest priority to Level 3 inputs (see Note 1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Extinguishment of Notes Payable When we change the terms of existing notes payable subsequent to the maturity date, we evaluate the amendments under ASC 470-50, Debt Modification and Extinguishment to determine whether the change should be treated as a debt extinguishment or as a debt modification.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t>
  </si>
  <si>
    <t>Fair Value of Financial Instruments, Policy [Policy Text Block]</t>
  </si>
  <si>
    <t>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in active markets for identical assets or liabilities. There are no fair valued assets or liabilities classified under Level 1 as of December 31, 2019 and 2018. Level 2 Observable prices that are based on inputs not quoted on active markets but corroborated by market data. There are no fair valued assets or liabilities classified under Level 2 as of December 31, 2019 and 2018. Level 3 Unobservable inputs are used when little or no market data is available. The fair value hierarchy gives the lowest priority to Level 3 inputs (see Note 1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t>
  </si>
  <si>
    <t>Extinguishment of Notes Payable Policy</t>
  </si>
  <si>
    <t>Extinguishment of Notes Payable When we change the terms of existing notes payable subsequent to the maturity date, we evaluate the amendments under ASC 470-50, Debt Modification and Extinguishment to determine whether the change should be treated as a debt extinguishment or as a debt modification.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termined to be a debt extinguishment, the difference between the fair value of the new instrument compared to the original instrument is reflected as a gain or loss on extinguishment of debt.</t>
  </si>
  <si>
    <t>Derivatives, Policy [Policy Text Block]</t>
  </si>
  <si>
    <t>Warrants Instruments Warrants with derivative features</t>
  </si>
  <si>
    <t>Revenue [Policy Text Block]</t>
  </si>
  <si>
    <t>Revenue Recognition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Share-based Payments Employee and non-employee awards Compensation – Stock Compensation Equity Market price-based awards Shipping and Handling Payments by customers to us for shipping and handling costs are included in revenue on the consolidated statements of operations, while our expense is included in cost of goods sold. Shipping and handling for inventory are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t>
  </si>
  <si>
    <t>Share-based Payment Arrangement [Policy Text Block]</t>
  </si>
  <si>
    <t>Share-based Payments Employee and non-employee awards Compensation – Stock Compensation Equity Market price-based awards</t>
  </si>
  <si>
    <t>Shipping and Handling Cost, Policy [Policy Text Block]</t>
  </si>
  <si>
    <t>Shipping and Handling Payments by customers to us for shipping and handling costs are included in revenue on the consolidated statements of operations, while our expense is included in cost of goods sold. Shipping and handling for inventory are included as a component of inventory on the consolidated balance sheets, and in cost of goods sold in the consolidated statements of operations when the product is sold.</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19 and 2018, determined that there were no material uncertain tax positions. In general, the tax returns for the years ending December 31, 2016 through 2018 are open to examination by federal and state authorities.</t>
  </si>
  <si>
    <t>Segment Reporting, Policy [Policy Text Block]</t>
  </si>
  <si>
    <t>Reportable Segments Our reporting segments consist of: a) Operations Consulting and Products; and b) Capital Investments and Real Estate. Our Chief Executive Officer has been identified as the chief decision maker. Our operations are conducted primarily within the United States of America.</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companies to be related parties: ● Michael Feinsod ● Infinity Capital West, LLC (“Infinity Capital”) Peter Boockvar ● Seth Oster DB Arizona</t>
  </si>
  <si>
    <t>New Accounting Pronouncements, Policy [Policy Text Block]</t>
  </si>
  <si>
    <t xml:space="preserve">Recently Issued Accounting Standards FASB ASU 2019-12 – “Income Taxes (Topic 740)” – FASB ASU 2018-013 “Fair Value Measurement (Topic 820)”- </t>
  </si>
  <si>
    <t>INVESTMENTS AND ACQUISITIONS (Tables) - Desert Created [Member]</t>
  </si>
  <si>
    <t>INVESTMENTS AND ACQUISITIONS (Tables) [Line Items]</t>
  </si>
  <si>
    <t>Schedule of Finite-Lived Intangible Assets Acquired as Part of Business Combination [Table Text Block]</t>
  </si>
  <si>
    <t>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t>
  </si>
  <si>
    <t>Equity Method Investments [Table Text Block]</t>
  </si>
  <si>
    <t>The income and losses related to Desert Created were recognized using the equity method of accounting. The value of the investment as of December 31, 2018, consists of the following and is included in prepaid expenses and other current assets on the balance sheet: Initial investment in Desert Created $ 979,000 Initial impairment (805,500) Additional investment 50,000 Net loss (182,136) Additional impairment (18,319) Proceeds from sale of investment (23,045) December 31, 2018 $ –</t>
  </si>
  <si>
    <t>DISCONTINUED OPERATIONS (Tables)</t>
  </si>
  <si>
    <t>Schedule of Asset and Liabilities From Discontinued Operations [Table Text Block]</t>
  </si>
  <si>
    <t>Assets and liabilities of discontinued operations held for sale included the following: December 31, 2019 2018 Cash and cash equivalents $ 77,380 $ 352,607 Accounts receivable, net 280,058 277,857 Prepaid expenses and other current assets 17,780 19,311 Current assets held for sale $ 375,218 $ 649,775 Property and equipment, net $ 15,584 $ 24,008 Intangibles – 42,247 Noncurrent assets held for sale $ 15,584 $ 66,255 Accounts payable and accrued expenses $ 88,309 $ 78,065 Customer deposits 60,940 81,879 Current liabilities held for sale $ 149,249 $ 159,944 December 31, 2019 2018 Cash and cash equivalents $ 25,223 $ – Accounts receivable, net 7,836 21,102 Prepaid expenses and other current assets 14,394 – Inventory – 123,263 Current assets discontinued operations $ 47,453 $ 144,365 Right to use asset $ 83,525 $ – Noncurrent assets discontinued $ 83,525 $ – Accounts payable and accrued expenses $ 124,468 $ 4,920 Customer deposits – 1,300 Operating lease liability – current portion 83,525 – Current liabilities discontinued $ 207,993 $ 6,220</t>
  </si>
  <si>
    <t>Disposal Groups, Including Discontinued Operations [Table Text Block]</t>
  </si>
  <si>
    <t>Year ended December 31, 2019 2018 Service revenues $ 2,118,732 $ 2,602,365 Cost of service revenues 1,650,823 2,033,544 Cost of goods sold – 4,373 Selling, general and administrative 877,795 795,381 Professional fees 4,219 104,730 Depreciation and amortization 51,654 87,061 Total costs and expenses 2,584,491 3,025,089 OPERATING LOSS (465,759) (422,724) Interest expense, net 3,422 2,421 NET LOSS FROM DISCONTINUED OPERATIONS $ (469,181) $ (425,145) Year ended December 31, 2019 2018 Service $ – $ 145,079 Product 222,220 134,012 Total Revenues 222,220 279,091 Cost of service revenues – 59,227 Cost of goods sold 223,354 186,120 Selling, general and administrative 833,742 410,529 Professional fees 110,064 36,518 Depreciation and amortization 28,897 – Impairment of assets 232,521 – Total costs and expenses 1,428,578 692,394 OPERATING LOSS (1,206,358) (413,303) NET LOSS FROM DISCONTINUED OPERATIONS $ (1,206,358) $ (413,303)</t>
  </si>
  <si>
    <t>Schedule of Cash Flow from Discontinued Operations [Table Text Block]</t>
  </si>
  <si>
    <t>A breakdown of the discontinued operations is presented as follows: Year ended December 31, 2019 2018 Receivables (2,201) (86,373) Prepaids and other 10,951 (7,715) Depreciation and amortization 51,654 87,061 Capital expenditures (2,556) (11,139) Accounts payable and accrued expenses 10,244 2,479 Customer deposits (20,939) 60,878 Year ended December 31, 2019 2018 Receivables 13,266 1,962 Prepaids and other (14,394) – Inventory – (88,494) Depreciation and amortization 28,897 – Capital expenditures (114,384) – Accounts payable and accrued expenses 119,548 4,920 Customer deposits (1,300) 1,300 Loss on disposal of segment 232,521 –</t>
  </si>
  <si>
    <t>ACCOUNTS RECEIVABLE AND CUSTOMER DEPOSITS (Tables)</t>
  </si>
  <si>
    <t>Accounts Receivable, Allowance for Credit Loss [Table Text Block]</t>
  </si>
  <si>
    <t>Our accounts receivable consisted of the following: December 31, 2019 2018 Accounts receivable $ 196,204 $ 125,622 Less: Allowance for doubtful accounts (111,000) (9,000) Total $ 85,204 $ 116,622</t>
  </si>
  <si>
    <t>Deposit Liabilities, Type [Table Text Block]</t>
  </si>
  <si>
    <t>Our customer deposit liability had the following activity: Amount December 31, 2018 $ 308,111 Additional deposits received 2,252,416 Less: Deposits recognized as revenue (1,997,724) December 31, 2019 $ 562,803</t>
  </si>
  <si>
    <t>NOTE RECEIVABLE (Tables)</t>
  </si>
  <si>
    <t>Schedule of Accounts, Notes, Loans and Financing Receivable [Table Text Block]</t>
  </si>
  <si>
    <t>Our notes receivable consisted of the following: December 31, 2019 December 31, 2018 CCR Note $ 375,000 $ – BB Note 100,000 – BRB Realty – 50,000 Total principal 475,000 50,000 Unamortized loan origination fee (6,667) – 468,333 50,000 Less: Current portion (375,000) (50,000) Long-term portion $ 93,333 $ –</t>
  </si>
  <si>
    <t>PREPAIDS AND OTHER CURRENT ASSETS (Tables)</t>
  </si>
  <si>
    <t>Schedule of Other Current Assets [Table Text Block]</t>
  </si>
  <si>
    <t>Our Prepaids and other current assets consist of the following: December 31, 2019 2018 Prepaid insurance $ 74,026 $ 81,667 Prepaid product for resale 292,306 173,852 Other 180,638 166,060 $ 546,970 $ 421,579</t>
  </si>
  <si>
    <t>PROPERTY AND EQUIPMENT (Tables)</t>
  </si>
  <si>
    <t>Property, Plant and Equipment [Table Text Block]</t>
  </si>
  <si>
    <t>Property and equipment consisted of the following: December 31, 2019 2018 Land $ 800,000 $ 800,000 Buildings 508,104 508,104 Furniture, fixtures and equipment 331,467 274,380 Software 120,111 – 1,759,682 1,582,484 Less: Accumulated depreciation (252,355) (143,417) $ 1,507,327 $ 1,439,067</t>
  </si>
  <si>
    <t>ACCOUNTS PAYABLE AND ACCRUED EXPENSES (Tables)</t>
  </si>
  <si>
    <t>Schedule of Accounts Payable and Accrued Liabilities [Table Text Block]</t>
  </si>
  <si>
    <t>Our accounts payable and accrued expenses consist of the following: December 31, 2019 2018 Accounts payable $ 879,347 $ 125,151 Accrued payroll, taxes and vacation 305,259 232,313 Property taxes and other 36,588 85,243 $ 1,221,194 $ 442,707</t>
  </si>
  <si>
    <t>ACCRUED STOCK PAYABLE (Tables)</t>
  </si>
  <si>
    <t>Schedule of Accrued Common Stock Payable [Text Block]</t>
  </si>
  <si>
    <t>The following tables summarize the changes in accrued common stock payable: Amount Number of December 31, 2018 $ – – Employee stock award accrual 80,657 34,469 December 31, 2019 $ 80,657 34,469</t>
  </si>
  <si>
    <t>NOTES PAYABLE (Tables)</t>
  </si>
  <si>
    <t>Schedule of Long-term Debt Instruments [Table Text Block]</t>
  </si>
  <si>
    <t>Our notes payable consisted of the following: December 31, December 31, 2019 2018 2019 12% Notes $ 1,506,000 $ – 8.5% Notes – 6,849,000 SBI Note 750,000 – 2019 15% Notes 200,000 – Related party note payable 100,000 – Unamortized debt discount (225,649) (1,575,094) 2,330,351 5,273,906 Less: Current portion (2,330,351) (5,273,906) Long-term portion $ – $ –</t>
  </si>
  <si>
    <t>Schedule of Share-based Payment Award, Stock Options, Valuation Assumptions [Table Text Block]</t>
  </si>
  <si>
    <t>For purposes of determining the loss on extinguishment of debt and the debt discount, the underlying assumptions used in the Black-Scholes model to determine the fair value of the 2019 12% Warrants were: Current stock price $ 0.82 - 0.92 Exercise price $ 1.30 Risk-free interest rate 1.63 - 1.68 % Expected dividend yield – Expected term (in years) 1.10 Expected volatility 124 % Current stock price $ 4.18 Exercise price $ 2.35 Risk-free interest rate 2.46 % Expected dividend yield – Expected term (in years) 2.0 Expected volatility 134 % Number of iterations 5 Current stock price $ 0.54 - 0.67 Exercise price $ 0.45 Risk-free interest rate 1.60 - 1.62 % Expected dividend yield – Expected term (in years) 1.01 3.06 Expected volatility 118 - 119 %</t>
  </si>
  <si>
    <t>WARRANT DERIVATIVE LIABILITY (Tables)</t>
  </si>
  <si>
    <t>WARRANT DERIVATIVE LIABILITY (Tables) [Line Items]</t>
  </si>
  <si>
    <t>Schedule of Derivative Instruments [Table Text Block]</t>
  </si>
  <si>
    <t>The following table sets forth a summary of the changes in the fair value of the warrant derivative liability, our Level 3 financial liabilities that are measured at fair value on a recurring basis: December 31, 2019 2019 Beginning balance $ – $ – Recognition of warrant derivative liability on May 31, 2019 2,416,422 – Change in fair value of warrants derivative liability (816,986) – Ending balance $ 1,599,436 $ –</t>
  </si>
  <si>
    <t>2019 Warrants [Member}</t>
  </si>
  <si>
    <t>The following are the key assumptions that were used to determine the fair value of the 2019 Warrants: May 31, December 31, 2019 2019 Number of shares underlying the warrants 3,000,000 3,000,000 Fair market value of stock $ 0.95 $ 0.63 Exercise price $ 1.30 $ 0.45 Volatility 133% 124% Risk-free interest rate 1.93% 1.69% Warrant life (years) 5.00 4.41</t>
  </si>
  <si>
    <t>DEFERRED TAXES (Tables)</t>
  </si>
  <si>
    <t>Schedule of Deferred Tax Assets and Liabilities [Table Text Block]</t>
  </si>
  <si>
    <t>The components of net deferred tax assets are as follows: December 31, 2019 2018 Net operating loss carryforwards $ 7,116,767 $ 5,383,012 Equity-based instruments 5,810,660 5,004,624 Long-lived assets and other 491,730 555,138 Capital loss carryforward 120,318 – Deferred tax asset valuation allowance (13,539,475) (10,942,774) $ – $ –</t>
  </si>
  <si>
    <t>Schedule of Effective Income Tax Rate Reconciliation [Table Text Block]</t>
  </si>
  <si>
    <t>A reconciliation of our income tax provision and the amounts computed by applying statutory rates to income before income taxes is as follows: Year ended December 31, 2019 2018 Income tax benefit at statutory rate $ (2,617,154) $ (3,564,489) State income tax benefit, net of Federal benefit (455,846) (620,849) Equity-based instruments 146,446 (326,242) Fair market value adjustment/loss on extinguishment derivative liabilities (108,416) – Amortization of debt discount 498,018 1,044,210 Other (59,749) 47,895 Valuation allowance 2,596,701 3,419,475 $ – $ –</t>
  </si>
  <si>
    <t>STOCKHOLDERS' EQUITY (Tables)</t>
  </si>
  <si>
    <t>STOCKHOLDERS' EQUITY (Tables) [Line Items]</t>
  </si>
  <si>
    <t>Share-based expense [Table Text Block]</t>
  </si>
  <si>
    <t>Share-based compensation expense consisted of the following: Year ended December 31, 2019 2018 Employee Awards $ 3,040,497 $ 3,626,271 Consulting Awards 85,683 306,466 Feinsod Agreement 840,441 2,062,270 $ 3,966,621 $ 5,995,007</t>
  </si>
  <si>
    <t>Defined Benefit Plan, Assumptions [Table Text Block]</t>
  </si>
  <si>
    <t>Pre-Trigger Post-Trigger Current stock price $ 0.95 $ 0.95 Exercise price $ 2.35 $ 1.00 Risk-free interest rate 2.21 % 2.21 % Expected dividend yield – – Expected term (in years) 0.89 0.89 Expected volatility 123% 123% Pre-Trigger Post-Trigger Current stock price $ 0.70 $ 0.70 Exercise price $ 1.00 $ 0.68 Risk-free interest rate 1.55 % 1.55 % Expected dividend yield – – Expected term (in years) 0.47 0.47 Expected volatility 114% 114% Pre-Trigger Post-Trigger Current stock price $ 0.67 $ 0.67 Exercise price $ 0.68 $ 0.45 Risk-free interest rate 1.61 % 1.61 % Expected dividend yield – – Expected term (in years) 0.36 0.36 Expected volatility 113% 113% Pre-Trigger Post-Trigger Current stock price $ 0.63 $ 0.63 Exercise price $ 1.30 $ 1.00 Risk-free interest rate 1.56 % 1.56 % Expected dividend yield – – Expected term (in years) 4.62 4.62 Expected volatility 115% 115% Pre-Trigger Post-Trigger Current stock price $ 0.70 $ 0.70 Exercise price $ 1.00 $ 0.68 Risk-free interest rate 1.55 % 1.55 % Expected dividend yield – – Expected term (in years) 4.58 4.58 Expected volatility 114% 114% Pre-Trigger Post-Trigger Current stock price $ 0.67 $ 0.67 Exercise price $ 0.68 $ 0.45 Risk-free interest rate 1.61 % 1.61 % Expected dividend yield – – Expected term (in years) 4.47 4.47 Expected volatility 113% 113%</t>
  </si>
  <si>
    <t>Schedule of Stockholders' Equity Note, Warrants or Rights [Table Text Block]</t>
  </si>
  <si>
    <t>Number of Shares Weighted-average Exercise Price per Share Weighted-average Remaining Contractual Term Aggregate Intrinsic Value Outstanding at December 31, 2018 9,173,380 1.68 Granted 5,927,390 0.98 Exercised (269,728) 0.70 Forfeited or expired (3,947,262) 1.80 Outstanding at December 31, 2019 10,883,780 1.28 5.4 $ 61,000 Exercisable at December 31, 2019 7,331,365 $ 1.51 5.8 $ 8,000 Number of Shares Weighted-average Exercise Price per Share Weighted-average Remaining Contractual Term Aggregate Intrinsic Value Outstanding at December 31, 2018 50,000 2.53 Granted 85,000 1.31 Exercised – – Forfeited or expired (10,000) 1.40 Outstanding and exercisable at 125,000 1.79 1.1 $ 0.00 Number of Shares Weighted-average Exercise Price per Share Weighted-average Remaining Contractual Term Aggregate Intrinsic Value Outstanding at December 31, 2017 3,351,700 $ 0.65 Granted 6,000,000 2.35 Exercised (3,316,786) 0.77 Expired (42,700) 5.00 Outstanding at December 31, 2018 5,992,214 2.26 Granted 2,481,000 0.98 Exercised – – Expired – – Outstanding and exercisable at 8,473,214 1.00 0.5 $ 162,990</t>
  </si>
  <si>
    <t>The underlying assumptions used in the Monte Carlo simulations to determine the fair value of option August 6, 2019 Current stock price $ 0.83 Exercise price $ 0.83 Vesting goal $ 4.51 Risk-free interest rate 1.73 % Expected term (in years) 10 Expected volatility 123%</t>
  </si>
  <si>
    <t>Employee Awards [Member]</t>
  </si>
  <si>
    <t>Year ended December 31, 2019 2018 Exercise price $0.55 2.37 $ 1.71 7.17 Stock price on date of grant $0.55 2.37 $ 1.71 7.17 Volatility 119 - 130% 131 140 % Risk-free interest rate 1.43 2.60% 2.1 2.9 % Expected life (years) 3.0 3.0 Dividend yield – – Year ended December 31, 2019 2018 Exercise price $0.71 2.37 $ 3.08 Stock price, date of valuation $0.71 2.37 $ 3.08 Volatility 125 - 141% 134 % Risk-free interest rate 1.64 2.62% 2.3 % Expected life (years) 2.0 5.0 2.0 Dividend yield – –</t>
  </si>
  <si>
    <t>NET LOSS PER SHARE (Tables)</t>
  </si>
  <si>
    <t>Schedule Of Potentially Dilutive Securities</t>
  </si>
  <si>
    <t>The following summarizes equity instruments that may, in the future, have a dilutive effect on earnings per share: December 31, 2019 2018 Stock options 12,833,780 10,073,380 Warrants 11,773,214 6,217,214 Accrued stock payable 42,736 – 24,649,730 16,290,594</t>
  </si>
  <si>
    <t>SEGMENT INFORMATION (Tables)</t>
  </si>
  <si>
    <t>Schedule of Segment Reporting Information, by Segment [Table Text Block]</t>
  </si>
  <si>
    <t>2019 Operations Investments Total Services $ 1,787,863 $ – $ 1,787,863 Rent and interest – 95,437 95,437 Product 1,783,046 – 1,783,046 Total Revenues 3,570,909 95,437 3,666,346 Costs and expenses (3,372,174) (71,723) (3,443,897) $ 198,735 $ 23,714 222,449 Corporate (11,009,549) Net loss $ (10,787,100) 2018 Operations Investments Total Services $ 1,186,624 $ – $ 1,186,624 Rent and interest – 18,749 18,749 Product 531,883 – 531,883 Total Revenues 1,718,507 18,749 1,737,256 Costs and expenses (1,932,598) – (1,932,598) Investment in Desert Created – (1,005,955) (1,005,955) $ (214,091) $ (987,206) (1,201,297) Corporate (14,934,013) Net loss $ (16,135,310)</t>
  </si>
  <si>
    <t>Reconciliation of Assets from Segment to Consolidated [Table Text Block]</t>
  </si>
  <si>
    <t>December 31, Total assets 2019 2018 Operations $ 441,841 $ 134,786 Investments 402,988 300,000 Corporate 2,135,395 9,447,044 $ 2,980,224 $ 9,881,830</t>
  </si>
  <si>
    <t>NATURE OF OPERATIONS, HISTORY AND PRESENTATION (Details)</t>
  </si>
  <si>
    <t>Dec. 31, 2019USD ($)</t>
  </si>
  <si>
    <t>Dec. 31, 2018USD ($)</t>
  </si>
  <si>
    <t>NATURE OF OPERATIONS, HISTORY AND PRESENTATION (Details) [Line Items]</t>
  </si>
  <si>
    <t>Number of Reporting Units</t>
  </si>
  <si>
    <t>Debt, Current</t>
  </si>
  <si>
    <t>Cash, FDIC Insured Amount</t>
  </si>
  <si>
    <t>Inventory Write-down</t>
  </si>
  <si>
    <t>Allowance for Loan and Lease Loss, Recovery of Bad Debts</t>
  </si>
  <si>
    <t>PresentValueLeasePayments</t>
  </si>
  <si>
    <t>GC Finance Arizona [Member]</t>
  </si>
  <si>
    <t>Debt Instrument, Face Amount</t>
  </si>
  <si>
    <t>Building [Member]</t>
  </si>
  <si>
    <t>Property, Plant and Equipment, Useful Life</t>
  </si>
  <si>
    <t>30 years</t>
  </si>
  <si>
    <t>Leasehold Improvements [Member] | Minimum [Member]</t>
  </si>
  <si>
    <t>5 years</t>
  </si>
  <si>
    <t>Furniture and Fixtures [Member] | Minimum [Member]</t>
  </si>
  <si>
    <t>3 years</t>
  </si>
  <si>
    <t>Furniture and Fixtures [Member] | Maximum [Member]</t>
  </si>
  <si>
    <t>Next Big Crop [Member]</t>
  </si>
  <si>
    <t>Concentration Risk, Percentage</t>
  </si>
  <si>
    <t>59.00%</t>
  </si>
  <si>
    <t>60.00%</t>
  </si>
  <si>
    <t>INVESTMENTS AND ACQUISITIONS (Details) - USD ($)</t>
  </si>
  <si>
    <t>Nov. 07, 2018</t>
  </si>
  <si>
    <t>Oct. 31, 2018</t>
  </si>
  <si>
    <t>Jan. 31, 2018</t>
  </si>
  <si>
    <t>INVESTMENTS AND ACQUISITIONS (Details) [Line Items]</t>
  </si>
  <si>
    <t>Payments to Acquire Equity Method Investments</t>
  </si>
  <si>
    <t>Flowhub Holdings, LLC [Member] | Equal To Investment Amount Divided By Price Per Share</t>
  </si>
  <si>
    <t>Valuation Cap for SAFE Agreement</t>
  </si>
  <si>
    <t>Flowhub Holdings, LLC [Member] | Purchase Price Divided By Valuation Cap</t>
  </si>
  <si>
    <t>Desert Created [Member]</t>
  </si>
  <si>
    <t>Equity Method Investment, Ownership Percentage</t>
  </si>
  <si>
    <t>50.00%</t>
  </si>
  <si>
    <t>Common Stock, Shares, Issued (in Shares)</t>
  </si>
  <si>
    <t>Class of Warrant or Right, Outstanding (in Shares)</t>
  </si>
  <si>
    <t>Share Price (in Dollars per share)</t>
  </si>
  <si>
    <t>Equity Method Investment, Ownership PercentageSold</t>
  </si>
  <si>
    <t>Noncash or Part Noncash Divestiture, Amount of Consideration Received</t>
  </si>
  <si>
    <t>Common Stock, Value, Issued</t>
  </si>
  <si>
    <t>Shares Issued, Price Per Share (in Dollars per share)</t>
  </si>
  <si>
    <t>Share-based Compensation Arrangement by Share-based Payment Award, Discount from Market Price, Offering Date</t>
  </si>
  <si>
    <t>15.00%</t>
  </si>
  <si>
    <t>Stock and Warrants Issued During Period, Value, Preferred Stock and Warrants</t>
  </si>
  <si>
    <t>Share-based Compensation Arrangement by Share-based Payment Award, Fair Value Assumptions, Expected Term</t>
  </si>
  <si>
    <t>Share-based Compensation Arrangement by Share-based Payment Award, Fair Value Assumptions, Risk Free Interest Rate, Maximum</t>
  </si>
  <si>
    <t>1.20%</t>
  </si>
  <si>
    <t>Share-based Compensation Arrangement by Share-based Payment Award, Fair Value Assumptions, Expected Volatility Rate</t>
  </si>
  <si>
    <t>150.00%</t>
  </si>
  <si>
    <t>INVESTMENTS AND ACQUISITIONS (Details) - Desert Created Company, Purchase Price Allocation - Desert Created [Member] - USD ($)</t>
  </si>
  <si>
    <t>1 Months Ended</t>
  </si>
  <si>
    <t>Dec. 31, 2017</t>
  </si>
  <si>
    <t>Acquired Finite-Lived Intangible Assets [Line Items]</t>
  </si>
  <si>
    <t>Common Stock</t>
  </si>
  <si>
    <t>Warrants</t>
  </si>
  <si>
    <t>Initial impairment</t>
  </si>
  <si>
    <t>Fair value of Desert Created</t>
  </si>
  <si>
    <t>Percentage ownership</t>
  </si>
  <si>
    <t>Fair value of 50% of Desert Created</t>
  </si>
  <si>
    <t>INVESTMENTS AND ACQUISITIONS (Details) - Desert Created Company, Income (Loss) Recognized - Desert Created [Member] - USD ($)</t>
  </si>
  <si>
    <t>Schedule of Equity Method Investments [Line Items]</t>
  </si>
  <si>
    <t>Additional investment</t>
  </si>
  <si>
    <t>Additional impairment</t>
  </si>
  <si>
    <t>Proceeds from sale of investment</t>
  </si>
  <si>
    <t>December 31, 2018</t>
  </si>
  <si>
    <t>DISCONTINUED OPERATIONS (Details)</t>
  </si>
  <si>
    <t>CostOfLaborPerHour</t>
  </si>
  <si>
    <t>TermOfContract</t>
  </si>
  <si>
    <t>DISCONTINUED OPERATIONS (Details) - Schedule of Asset and Liabilities From Discontinued Operations - USD ($)</t>
  </si>
  <si>
    <t>Security Segment [Member]</t>
  </si>
  <si>
    <t>DISCONTINUED OPERATIONS (Details) - Schedule of Asset and Liabilities From Discontinued Operations [Line Items]</t>
  </si>
  <si>
    <t>Current assets held for sale</t>
  </si>
  <si>
    <t>Intangibles</t>
  </si>
  <si>
    <t>Noncurrent assets held for sale</t>
  </si>
  <si>
    <t>Current liabilities held for sale</t>
  </si>
  <si>
    <t>Consumer Goods Segment [Member]</t>
  </si>
  <si>
    <t>Current assets discontinued operations</t>
  </si>
  <si>
    <t>Right to use asset</t>
  </si>
  <si>
    <t>Operating lease liability – current portion</t>
  </si>
  <si>
    <t>DISCONTINUED OPERATIONS (Details) - Schedule of Discontinued Operations - USD ($)</t>
  </si>
  <si>
    <t>Income Statement, Balance Sheet and Additional Disclosures by Disposal Groups, Including Discontinued Operations [Line Items]</t>
  </si>
  <si>
    <t>NET LOSS FROM DISCONTINUED OPERATIONS</t>
  </si>
  <si>
    <t>Service Revenue [Member] | Security Segment [Member]</t>
  </si>
  <si>
    <t>Service Revenue [Member] | Consumer Goods Segment [Member]</t>
  </si>
  <si>
    <t>Product Revenue [Member] | Consumer Goods Segment [Member]</t>
  </si>
  <si>
    <t>Service And Product Revenue [Member] | Consumer Goods Segment [Member]</t>
  </si>
  <si>
    <t>DISCONTINUED OPERATIONS (Details) - Schedule of Cash Flow from Discontinued Operations - Discontinued Operations [Member] - USD ($)</t>
  </si>
  <si>
    <t>DISCONTINUED OPERATIONS (Details) - Schedule of Cash Flow from Discontinued Operations [Line Items]</t>
  </si>
  <si>
    <t>Receivables</t>
  </si>
  <si>
    <t>Prepaids and other</t>
  </si>
  <si>
    <t>Capital expenditures</t>
  </si>
  <si>
    <t>Accounts payable and accrueds</t>
  </si>
  <si>
    <t>Loss on disposal of segment</t>
  </si>
  <si>
    <t>ACCOUNTS RECEIVABLE AND CUSTOMER DEPOSITS (Details) - USD ($)</t>
  </si>
  <si>
    <t>DebtNotCollectible</t>
  </si>
  <si>
    <t>Unbilled Receivables, Current</t>
  </si>
  <si>
    <t>ACCOUNTS RECEIVABLE AND CUSTOMER DEPOSITS (Details) - Schedule of Accounts Receivable and Customer Deposits - USD ($)</t>
  </si>
  <si>
    <t>Schedule of Accounts Receivable and Customer Deposits [Abstract]</t>
  </si>
  <si>
    <t>Less: Allowance for doubtful accounts</t>
  </si>
  <si>
    <t>ACCOUNTS RECEIVABLE AND CUSTOMER DEPOSITS (Details) - Schedule of Customer Deposit Liability</t>
  </si>
  <si>
    <t>Schedule of Customer Deposit Liability [Abstract]</t>
  </si>
  <si>
    <t>Additional deposits received</t>
  </si>
  <si>
    <t>Less: Deposits recognized as revenue</t>
  </si>
  <si>
    <t>December 31, 2017</t>
  </si>
  <si>
    <t>NOTE RECEIVABLE (Details) - USD ($)</t>
  </si>
  <si>
    <t>Dec. 01, 2019</t>
  </si>
  <si>
    <t>Jun. 06, 2018</t>
  </si>
  <si>
    <t>Mar. 31, 2019</t>
  </si>
  <si>
    <t>Mar. 01, 2019</t>
  </si>
  <si>
    <t>Jan. 19, 2019</t>
  </si>
  <si>
    <t>Jan. 03, 2019</t>
  </si>
  <si>
    <t>Dec. 13, 2018</t>
  </si>
  <si>
    <t>NOTE RECEIVABLE (Details) [Line Items]</t>
  </si>
  <si>
    <t>Debt Instrument, Interest Rate, Stated Percentage</t>
  </si>
  <si>
    <t>6.00%</t>
  </si>
  <si>
    <t>BadDebtExpense</t>
  </si>
  <si>
    <t>CCR [Member]</t>
  </si>
  <si>
    <t>Notes Payable</t>
  </si>
  <si>
    <t>12.00%</t>
  </si>
  <si>
    <t>Proceeds from Loan Originations</t>
  </si>
  <si>
    <t>BB [Member]</t>
  </si>
  <si>
    <t>11.00%</t>
  </si>
  <si>
    <t>BRB Realty [Member]</t>
  </si>
  <si>
    <t>13.00%</t>
  </si>
  <si>
    <t>Debt Instrument, Decrease, Forgiveness</t>
  </si>
  <si>
    <t>Origination of Loan to Purchase Common Stock</t>
  </si>
  <si>
    <t>NOTE RECEIVABLE (Details) - Schedule of Notes Receivable - USD ($)</t>
  </si>
  <si>
    <t>Accounts, Notes, Loans and Financing Receivable [Line Items]</t>
  </si>
  <si>
    <t>Notes receivable</t>
  </si>
  <si>
    <t>Less: Current portion</t>
  </si>
  <si>
    <t>Long-term portion</t>
  </si>
  <si>
    <t>Unamortized loan origination fee</t>
  </si>
  <si>
    <t>Total Principal [Member]</t>
  </si>
  <si>
    <t>PREPAIDS AND OTHER CURRENT ASSETS (Details) - Schedule of Prepaids and Other Current Assets - USD ($)</t>
  </si>
  <si>
    <t>Schedule of Prepaids and Other Current Assets [Abstract]</t>
  </si>
  <si>
    <t>Prepaid insurance</t>
  </si>
  <si>
    <t>Prepaid product for resale</t>
  </si>
  <si>
    <t>Other</t>
  </si>
  <si>
    <t>PROPERTY AND EQUIPMENT (Details) - USD ($)</t>
  </si>
  <si>
    <t>Accumulated Depreciation, Depletion and Amortization, Sale or Disposal of Property, Plant and Equipment</t>
  </si>
  <si>
    <t>PROPERTY AND EQUIPMENT (Details) - Schedule of Property and Equipment - USD ($)</t>
  </si>
  <si>
    <t>Schedule of Property and Equipment [Abstract]</t>
  </si>
  <si>
    <t>Land</t>
  </si>
  <si>
    <t>Buildings</t>
  </si>
  <si>
    <t>Furniture, fixtures and equipment</t>
  </si>
  <si>
    <t>Software</t>
  </si>
  <si>
    <t>Less: Accumulated depreciation</t>
  </si>
  <si>
    <t>ACCOUNTS PAYABLE AND ACCRUED EXPENSES (Details) - Accounts Payable and Accrued Expenses - USD ($)</t>
  </si>
  <si>
    <t>Accounts Payable and Accrued Expenses [Abstract]</t>
  </si>
  <si>
    <t>Accounts payable</t>
  </si>
  <si>
    <t>Accrued payroll, taxes and vacation</t>
  </si>
  <si>
    <t>Property taxes and other</t>
  </si>
  <si>
    <t>ACCRUED STOCK PAYABLE (Details) - $ / shares</t>
  </si>
  <si>
    <t>Jan. 31, 2019</t>
  </si>
  <si>
    <t>May 31, 2019</t>
  </si>
  <si>
    <t>Stock Issued During Period, Shares, Restricted Stock Award, Gross</t>
  </si>
  <si>
    <t>Common Stock, Shares, Issued</t>
  </si>
  <si>
    <t>ACCRUED STOCK PAYABLE (Details) - Schedule of Accrued Common Stock Payable - Common Stock [Member]</t>
  </si>
  <si>
    <t>Dec. 31, 2019USD ($)shares</t>
  </si>
  <si>
    <t>ACCRUED STOCK PAYABLE (Details) - Schedule of Accrued Common Stock Payable [Line Items]</t>
  </si>
  <si>
    <t>Accrued Common Stock, Value | $</t>
  </si>
  <si>
    <t>Accrued Common Stock, Shares | shares</t>
  </si>
  <si>
    <t>NOTES PAYABLE (Details) - 2019 12% Notes - USD ($)</t>
  </si>
  <si>
    <t>Jul. 01, 2019</t>
  </si>
  <si>
    <t>NOTES PAYABLE (Details) - 2019 12% Notes [Line Items]</t>
  </si>
  <si>
    <t>Proceeds from Issuance of Warrants</t>
  </si>
  <si>
    <t>Gain (Loss) on Extinguishment of Debt</t>
  </si>
  <si>
    <t>Adjustments to Additional Paid in Capital, Equity Component of Convertible Debt</t>
  </si>
  <si>
    <t>Amortization of Debt Discount (Premium)</t>
  </si>
  <si>
    <t>SBI Note [Member]</t>
  </si>
  <si>
    <t>Notes Issued</t>
  </si>
  <si>
    <t>DescriptionofExtinguishmentofDebt</t>
  </si>
  <si>
    <t>The change in terms of the 8.5% Notes is treated as a debt extinguishment and the fair value of the warrants of $298,500 is included in our consolidated statement of operations and as additional paid-in capital. The relative fair value of the 2019 12% Warrants was recorded as a debt discount and additional paid-in capital of $93,500. For the year ended December 31, 2019, amortization of debt discount includes $23,432. The 2019 12% Notes are otherwise treated as conventional debt. For purposes of determining the loss on extinguishment of debt and the debt discount, the underlying assumptions used in the Black-Scholes model to determine the fair value of the 2019 12% Warrants were: Current stock price $ 0.82 - 0.92 Exercise price $ 1.30 Risk-free interest rate 1.63 - 1.68 % Expected dividend yield &amp;#8211; Expected term (in years) 1.10 Expected volatility 124 % 8.5% Notes In April 2018, we completed a $7,500,000 private placement pursuant to a promissory note (&amp;#8220;8.5% Notes&amp;#8221;) and warrant purchase agreement (the &amp;#8220;8.5% Agreement&amp;#8221;) with certain accredited investors, bearing interest at 8.5%, with principal due May 1, 2019, and interest payable quarterly. During the second quarter this note was extended to be due June 1, 2019. On June 6, 2019, we made payments of approximately $5.7 million, leaving approximately $1.1 million outstanding. In the event of default, the interest rate increases to 18%. The 8.5% Notes are collateralized by a security interest in substantially all of our assets. We may prepay the 8.5% Notes at any time, but in any event must pay at least one year of interest. In September 2019, we modified the debt agreement into the 2019 12% Notes. Subject to the terms and conditions of the 8.5% Agreement, each investor was granted fully-vested warrants equal to their note principal times 80%, or six million warrants, with an exercise price of $2.35 per share and a life of two years (the &amp;#8220;8.5% Warrants&amp;#8221;).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For the years ended December 31, 2019 and 2018, amortization of debt discount expense was $1,575,094 and $3,790,906, respectively, from the 8.5% Notes. The 8.5% Notes are otherwise treated as conventional debt. For purposes of determining the debt discount, the underlying assumptions used in the binomial lattice model to determine the fair value of the 8.5% Warrants as of April 2018, were: Current stock price $ 4.18 Exercise price $ 2.35 Risk-free interest rate 2.46 % Expected dividend yield &amp;#8211; Expected term (in years) 2.0 Expected volatility 134 % Number of iterations 5 SBI Debt In July 2019, we completed a $855,000 private placement pursuant to a promissory note (&amp;#8220;SBI Note&amp;#8221;) with a certain accredited investor, bearing interest at 10% with principal due on October 18, 2019. On October 18, 2019, SBI agreed to an extension to November 1, 2019. On November 1, 2019, SBI agreed to another extension of the debt to November 15, 2019. On November 15, 2019, SBI agreed to another extension of debt to November 29, 2019 with an increase in principal amount of the note from $855,000 to $905,000. On November 27, 2019, SBI agreed to an extension of the note to December 13, 2019. On December 13, 2019, SBI agreed to extend the maturity date to December 20, 2019. On December 30, 2019 SBI agreed to extend the maturity date of the note to January 31, 2020, upon the payment of $195,911, of which $40,911 was for accrued interest and $155,000 towards the outstanding principal of the note. See Note 16 for further detail. The change in terms of the SBI note is treated as a debt extinguishment. The additional $50,000 of principal was treated as a debt extinguishment and included in our consolidated statement of operations.</t>
  </si>
  <si>
    <t>12% Notes 2019 [Member]</t>
  </si>
  <si>
    <t>Debt Instrument, Interest Rate, Effective Percentage</t>
  </si>
  <si>
    <t>Debt Instrument, Convertible, Stock Price Trigger (in Dollars per share)</t>
  </si>
  <si>
    <t>Debt Instrument, Minimum Interest Payment Period</t>
  </si>
  <si>
    <t>1 year 36 days</t>
  </si>
  <si>
    <t>Weighted Average Number of Shares, Common Stock Subject to Repurchase or Cancellation (in Shares)</t>
  </si>
  <si>
    <t>Gains (Losses) on Restructuring of Debt</t>
  </si>
  <si>
    <t>NOTES PAYABLE (Details) - 8.5% Notes</t>
  </si>
  <si>
    <t>Nov. 29, 2019USD ($)$ / shares</t>
  </si>
  <si>
    <t>Dec. 31, 2019USD ($)$ / sharesshares</t>
  </si>
  <si>
    <t>May 31, 2019$ / shares</t>
  </si>
  <si>
    <t>Jan. 31, 2019$ / shares</t>
  </si>
  <si>
    <t>Apr. 30, 2018USD ($)</t>
  </si>
  <si>
    <t>NOTES PAYABLE (Details) - 8.5% Notes [Line Items]</t>
  </si>
  <si>
    <t>Debt Conversion, Converted Instrument, Warrants or Options Issued (in Shares) | shares</t>
  </si>
  <si>
    <t>Share Price (in Dollars per share) | $ / shares</t>
  </si>
  <si>
    <t>Debt Instrument, Convertible, Threshold Consecutive Trading Days</t>
  </si>
  <si>
    <t>Convertible Debt</t>
  </si>
  <si>
    <t>Increase (Decrease) in Notes Payable, Current</t>
  </si>
  <si>
    <t>WarrantCallThresholdStockPrice [Member]</t>
  </si>
  <si>
    <t>Class of Warrant or Right, Exercise Price of Warrants or Rights (in Dollars per share) | $ / shares</t>
  </si>
  <si>
    <t>SBI Debt [Member]</t>
  </si>
  <si>
    <t>8.5% April 2018 [Member]</t>
  </si>
  <si>
    <t>NOTES PAYABLE (Details) - SBI Debt - USD ($)</t>
  </si>
  <si>
    <t>NOTES PAYABLE (Details) - SBI Debt [Line Items]</t>
  </si>
  <si>
    <t>Debt Instrument, Redemption Price, Percentage of Principal Amount Redeemed</t>
  </si>
  <si>
    <t>100000.00%</t>
  </si>
  <si>
    <t>Long-term Debt, Maturities, Repayments of Principal in Rolling Year Two and Three</t>
  </si>
  <si>
    <t>Debt Instrument, Cash Received</t>
  </si>
  <si>
    <t>10.00%</t>
  </si>
  <si>
    <t>Debt Instrument, Convertible, Threshold Percentage of Stock Price Trigger</t>
  </si>
  <si>
    <t>855000.00%</t>
  </si>
  <si>
    <t>905000.00%</t>
  </si>
  <si>
    <t>Long-term Debt, Contingent Payment of Principal or Interest</t>
  </si>
  <si>
    <t>On December 30, 2019 SBI agreed to extend the maturity date of the note to January 31, 2020, upon the payment of $195,911, of which $40,911 was for accrued interest and $155,000 towards the outstanding principal of the note.</t>
  </si>
  <si>
    <t>NOTES PAYABLE (Details) - 15% Notes - USD ($)</t>
  </si>
  <si>
    <t>NOTES PAYABLE (Details) - 15% Notes [Line Items]</t>
  </si>
  <si>
    <t>Notes and Loans Payable</t>
  </si>
  <si>
    <t>Debt Conversion, Converted Instrument, Warrants or Options Issued (in Shares)</t>
  </si>
  <si>
    <t>Warrant, Exercise Price, Increase (in Dollars per share)</t>
  </si>
  <si>
    <t>Summary of Troubled Debt Restructuring Note, Debtor [Table Text Block]</t>
  </si>
  <si>
    <t>15%</t>
  </si>
  <si>
    <t>Fair Value, Debt Instrument, Valuation Techniques, Change in Technique, Quantification of Effect</t>
  </si>
  <si>
    <t>NOTES PAYABLE (Details) - Schedule of Notes Payable - USD ($)</t>
  </si>
  <si>
    <t>Debt Instrument [Line Items]</t>
  </si>
  <si>
    <t>Unamortized debt discount</t>
  </si>
  <si>
    <t>Note of Debt Carrying Amount</t>
  </si>
  <si>
    <t>8.5% Notes [Member]</t>
  </si>
  <si>
    <t>Related Party Note Payable [Member]</t>
  </si>
  <si>
    <t>NOTES PAYABLE (Details) - Schedule of Underlying Assumptons In Fair Value - $ / shares</t>
  </si>
  <si>
    <t>Apr. 30, 2018</t>
  </si>
  <si>
    <t>12% Warrants [Member]</t>
  </si>
  <si>
    <t>NOTES PAYABLE (Details) - Schedule of Underlying Assumptons In Fair Value [Line Items]</t>
  </si>
  <si>
    <t>Exercise price (in Dollars per share)</t>
  </si>
  <si>
    <t>Expected term (in years)</t>
  </si>
  <si>
    <t>Expected volatility</t>
  </si>
  <si>
    <t>124.00%</t>
  </si>
  <si>
    <t>12% Warrants [Member] | Lower Range [Member]</t>
  </si>
  <si>
    <t>Current stock price (in Dollars per share)</t>
  </si>
  <si>
    <t>Risk-free interest rate</t>
  </si>
  <si>
    <t>1.63%</t>
  </si>
  <si>
    <t>12% Warrants [Member] | Upper Range [Member]</t>
  </si>
  <si>
    <t>1.68%</t>
  </si>
  <si>
    <t>2.46%</t>
  </si>
  <si>
    <t>2 years</t>
  </si>
  <si>
    <t>134.00%</t>
  </si>
  <si>
    <t>Number of iterations</t>
  </si>
  <si>
    <t>5</t>
  </si>
  <si>
    <t>15% Notes [Member] | Lower Range [Member]</t>
  </si>
  <si>
    <t>1.60%</t>
  </si>
  <si>
    <t>1 year 3 days</t>
  </si>
  <si>
    <t>118.00%</t>
  </si>
  <si>
    <t>15% Notes [Member] | Upper Range [Member]</t>
  </si>
  <si>
    <t>1.62%</t>
  </si>
  <si>
    <t>3 years 21 days</t>
  </si>
  <si>
    <t>119.00%</t>
  </si>
  <si>
    <t>WARRANT DERIVATIVE LIABILITY (Details) - USD ($)</t>
  </si>
  <si>
    <t>(in Dollars)</t>
  </si>
  <si>
    <t>WarrantsIssued</t>
  </si>
  <si>
    <t>WARRANT DERIVATIVE LIABILITY (Details) - Schedule of Underlying Assumptons In Fair Value of 2019 Warrants - 2019 Warrants [Member} - $ / shares</t>
  </si>
  <si>
    <t>7 Months Ended</t>
  </si>
  <si>
    <t>WARRANT DERIVATIVE LIABILITY (Details) - Schedule of Underlying Assumptons In Fair Value of 2019 Warrants [Line Items]</t>
  </si>
  <si>
    <t>Number of shares underlying the warrants</t>
  </si>
  <si>
    <t>Fair market value of stock</t>
  </si>
  <si>
    <t>Exercise price</t>
  </si>
  <si>
    <t>Volatility</t>
  </si>
  <si>
    <t>133.00%</t>
  </si>
  <si>
    <t>1.69%</t>
  </si>
  <si>
    <t>1.93%</t>
  </si>
  <si>
    <t>Warrant life (years)</t>
  </si>
  <si>
    <t>4.41</t>
  </si>
  <si>
    <t>5.00</t>
  </si>
  <si>
    <t>WARRANT DERIVATIVE LIABILITY (Details) - Schedule of Level 3 Financial Liabilities</t>
  </si>
  <si>
    <t>Schedule of Level 3 Financial Liabilities [Abstract]</t>
  </si>
  <si>
    <t>Beginning balance</t>
  </si>
  <si>
    <t>Recognition of warrant derivative liability on May 31, 2019</t>
  </si>
  <si>
    <t>Change in fair value of warrants derivative liability</t>
  </si>
  <si>
    <t>Ending balance</t>
  </si>
  <si>
    <t>DEFERRED TAXES (Details) - USD ($) $ in Millions</t>
  </si>
  <si>
    <t>Deferred Income Tax Assets, Net</t>
  </si>
  <si>
    <t>Deferred Tax Assets, Operating Loss Carryforwards, Domestic</t>
  </si>
  <si>
    <t>Deferred Tax Assets, Operating Loss Carryforwards, Subject to Expiration</t>
  </si>
  <si>
    <t>Deferred Tax Assets, Operating Loss Carryforwards, Not Subject to Expiration</t>
  </si>
  <si>
    <t>Operating Loss Carryforwards, Limitations on Use</t>
  </si>
  <si>
    <t>Pursuant to the Internal Revenue Code Sections 382 and 383, use of the Company's U.S. federal and state net operating loss carryforwards may be limited in the event of a cumulative change in ownership of more than 50% within a three-year period.</t>
  </si>
  <si>
    <t>DEFERRED TAXES (Details) - Schedule of Deferred Tax Assets and Liabilities - USD ($)</t>
  </si>
  <si>
    <t>Schedule of Deferred Tax Assets and Liabilities [Abstract]</t>
  </si>
  <si>
    <t>Net operating loss carryforwards</t>
  </si>
  <si>
    <t>Equity-based instruments</t>
  </si>
  <si>
    <t>Long-lived assets and other</t>
  </si>
  <si>
    <t>Capital loss carryforward</t>
  </si>
  <si>
    <t>Deferred tax asset valuation allowance</t>
  </si>
  <si>
    <t>DEFERRED TAXES (Details) - Schedule of Income Tax Reconciliation - USD ($)</t>
  </si>
  <si>
    <t>Schedule of Income Tax Reconciliation [Abstract]</t>
  </si>
  <si>
    <t>Income tax benefit at statutory rate</t>
  </si>
  <si>
    <t>State income tax benefit, net of Federal benefit</t>
  </si>
  <si>
    <t>Fair market value adjustment/loss on extinguishment derivative liabilities</t>
  </si>
  <si>
    <t>Amortization of debt discount</t>
  </si>
  <si>
    <t>Valuation allowance</t>
  </si>
  <si>
    <t>STOCKHOLDERS' EQUITY (Details) - 2019 Capital Raise - USD ($) $ / shares in Units, shares in Millions</t>
  </si>
  <si>
    <t>STOCKHOLDERS' EQUITY (Details) - 2019 Capital Raise [Line Items]</t>
  </si>
  <si>
    <t>Share Price</t>
  </si>
  <si>
    <t>Warrant Derivative Liability</t>
  </si>
  <si>
    <t>2019 Capital Raise [Member]</t>
  </si>
  <si>
    <t>Stock Issued During Period, Value, New Issues</t>
  </si>
  <si>
    <t>Stock Issued During Period, Shares, New Issues</t>
  </si>
  <si>
    <t>Warrants to purchase</t>
  </si>
  <si>
    <t>Class of Warrant or Right, Exercise Price of Warrants or Rights</t>
  </si>
  <si>
    <t>Warrants and Rights Outstanding, Term</t>
  </si>
  <si>
    <t>Debt Issuance Costs, Net</t>
  </si>
  <si>
    <t>Adjustments to Additional Paid in Capital, Share-based Compensation and Exercise of Stock Options, per year</t>
  </si>
  <si>
    <t>Adjustments to Additional Paid in Capital, Other</t>
  </si>
  <si>
    <t>2019 Capital Raise [Member] | 8.5% Notes [Member]</t>
  </si>
  <si>
    <t>Proceeds from Debt, Net of Issuance Costs</t>
  </si>
  <si>
    <t>Other than Temporary Impairment Losses, Investments, Portion in Other Comprehensive Loss, Net of Tax, Including Portion Attributable to Noncontrolling Interest, Held-to-maturity Securities</t>
  </si>
  <si>
    <t>Time-based option [Member] | 2019 Capital Raise [Member]</t>
  </si>
  <si>
    <t>Preferred Stock, Including Additional Paid in Capital, Net of Discount</t>
  </si>
  <si>
    <t>STOCKHOLDERS' EQUITY (Details) - Employee Stock Options - USD ($)</t>
  </si>
  <si>
    <t>Oct. 29, 2014</t>
  </si>
  <si>
    <t>STOCKHOLDERS' EQUITY (Details) - Employee Stock Options [Line Items]</t>
  </si>
  <si>
    <t>Share-based Compensation Arrangement by Share-based Payment Award, Number of Shares Authorized</t>
  </si>
  <si>
    <t>Share-based Payment Arrangement, Nonvested Award, Cost Not yet Recognized, Amount</t>
  </si>
  <si>
    <t>Share-based Compensation Arrangement by Share-based Payment Award, Award Vesting Period</t>
  </si>
  <si>
    <t>12 years 6 months</t>
  </si>
  <si>
    <t>Incentive Plan [Member]</t>
  </si>
  <si>
    <t>Share-based Compensation Arrangement by Share-based Payment Award, Description</t>
  </si>
  <si>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amp;#8220;Incentive Plan&amp;#8221;).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amp;#8220;Registration Statements&amp;#8221;). The Registration Statements relate to 15,000,000 shares of our common stock, which are issuable pursuant to or, upon exercise of, options that have been granted or may be granted under our Incentive Plan. As of December 31, 2019, there were 986,442 shares available to issue under the Incentive Plan. 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 Based Compensation Arrangement By Share Based Payment Award Number Of Shares Available For Grant Period Increase Decrease</t>
  </si>
  <si>
    <t>Share-based Compensation Arrangement by Share-based Payment Award, Number of Shares Available for Grant</t>
  </si>
  <si>
    <t>STOCKHOLDERS' EQUITY (Details) - Consulting Services - Consulting Awards [Member] - USD ($)</t>
  </si>
  <si>
    <t>Jul. 31, 2018</t>
  </si>
  <si>
    <t>STOCKHOLDERS' EQUITY (Details) - Consulting Services [Line Items]</t>
  </si>
  <si>
    <t>Share-based Compensation Arrangement by Share-based Payment Award, Fair Value Assumptions, Exercise Price</t>
  </si>
  <si>
    <t>STOCKHOLDERS' EQUITY (Details) - Feinsod Emplyment Agreement</t>
  </si>
  <si>
    <t>Aug. 06, 2019$ / shares</t>
  </si>
  <si>
    <t>Dec. 08, 2017$ / sharesshares</t>
  </si>
  <si>
    <t>Mar. 31, 2016$ / sharesshares</t>
  </si>
  <si>
    <t>Dec. 31, 2015$ / sharesshares</t>
  </si>
  <si>
    <t>Feinson Agreement 2019 [Member]</t>
  </si>
  <si>
    <t>STOCKHOLDERS' EQUITY (Details) - Feinsod Emplyment Agreement [Line Items]</t>
  </si>
  <si>
    <t>1,000,000 stock options that vest when our stock price has a trading price of equal to or above $4.51 per share for five consecutive days.</t>
  </si>
  <si>
    <t>Discontinued Operation, Income (Loss) from Discontinued Operation, Net of Tax, Per Basic and Diluted Share</t>
  </si>
  <si>
    <t>Share-based Payment Arrangement, Expense | $</t>
  </si>
  <si>
    <t>DB Option Agreement [Member]</t>
  </si>
  <si>
    <t>Share-based Compensation Arrangement by Share-based Payment Award, Options, Grants in Period, Gross | shares</t>
  </si>
  <si>
    <t>IPG $4.50 Warrants [Member]</t>
  </si>
  <si>
    <t>IPG $5.00 Warrants [Member]</t>
  </si>
  <si>
    <t>Time-based option [Member] | Feinsod Agreement 2017 [Member]</t>
  </si>
  <si>
    <t>600,000 stock options that vest on the anniversary date of the agreement for the next three years, or 200,000 per year (&amp;#8220;Time-based Options&amp;#8221;);</t>
  </si>
  <si>
    <t>Market-based option [Member] | Feinsod Agreement 2017 [Member]</t>
  </si>
  <si>
    <t>three tranches of 100,000 stock options that vest when our stock price has an average trading price for 20 days of $3.50, $5.00 and $6.50 (&amp;#8220;Market-based Options&amp;#8221;)</t>
  </si>
  <si>
    <t>STOCKHOLDERS' EQUITY (Details) - Warrants with Debt - USD ($)</t>
  </si>
  <si>
    <t>3 Months Ended</t>
  </si>
  <si>
    <t>Jun. 30, 2018</t>
  </si>
  <si>
    <t>Dec. 11, 2019</t>
  </si>
  <si>
    <t>Nov. 01, 2019</t>
  </si>
  <si>
    <t>Oct. 18, 2019</t>
  </si>
  <si>
    <t>2019 Units [Member]</t>
  </si>
  <si>
    <t>STOCKHOLDERS' EQUITY (Details) - Warrants with Debt [Line Items]</t>
  </si>
  <si>
    <t>Shares Issued, Price Per Share</t>
  </si>
  <si>
    <t>Fall 2017 Capital Raise [Member]</t>
  </si>
  <si>
    <t>Other Comprehensive Income (Loss), Reclassification Adjustment from AOCI for Sale of Securities, Net of Tax</t>
  </si>
  <si>
    <t>STOCKHOLDERS' EQUITY (Details) - Fall 2017 Capital Raise - USD ($) $ / shares in Units, shares in Millions</t>
  </si>
  <si>
    <t>STOCKHOLDERS' EQUITY (Details) - Fall 2017 Capital Raise [Line Items]</t>
  </si>
  <si>
    <t>Share-based Compensation Arrangement by Share-based Payment Award, Expiration Period</t>
  </si>
  <si>
    <t>Debt Instrument, Convertible, Terms of Conversion Feature</t>
  </si>
  <si>
    <t>If our common stock closed above $5.00 for ten consecutive days, we could call the warrants, giving the warrant holders 10 days to exercise.</t>
  </si>
  <si>
    <t>Fall 2017 Capital Raise [Member] | 12% Convertible Notes [Member]</t>
  </si>
  <si>
    <t>Extinguishment of Debt, Amount</t>
  </si>
  <si>
    <t>STOCKHOLDERS' EQUITY (Details) - Schedule of Share-based Compensation Expense - USD ($)</t>
  </si>
  <si>
    <t>STOCKHOLDERS' EQUITY (Details) - Schedule of Share-based Compensation Expense [Line Items]</t>
  </si>
  <si>
    <t>Consulting Awards [Member]</t>
  </si>
  <si>
    <t>STOCKHOLDERS' EQUITY (Details) - Schedule of Share-based Compensation Assumptions Employee Awards - $ / shares</t>
  </si>
  <si>
    <t>Employee Awards [Member] | Employee Awards [Member] | Minimum [Member]</t>
  </si>
  <si>
    <t>STOCKHOLDERS' EQUITY (Details) - Schedule of Share-based Compensation Assumptions Employee Awards [Line Items]</t>
  </si>
  <si>
    <t>Stock price</t>
  </si>
  <si>
    <t>1.43%</t>
  </si>
  <si>
    <t>Expected life (years)</t>
  </si>
  <si>
    <t>Employee Awards [Member] | Employee Awards [Member] | Maximum [Member]</t>
  </si>
  <si>
    <t>130.00%</t>
  </si>
  <si>
    <t>2.60%</t>
  </si>
  <si>
    <t>Employee Awards [Member] | Consulting Awards [Member] | Minimum [Member]</t>
  </si>
  <si>
    <t>125.00%</t>
  </si>
  <si>
    <t>1.64%</t>
  </si>
  <si>
    <t>Employee Awards [Member] | Consulting Awards [Member] | Maximum [Member]</t>
  </si>
  <si>
    <t>141.00%</t>
  </si>
  <si>
    <t>2.62%</t>
  </si>
  <si>
    <t>Consulting Awards [Member] | Employee Awards [Member] | Minimum [Member]</t>
  </si>
  <si>
    <t>131.00%</t>
  </si>
  <si>
    <t>2.10%</t>
  </si>
  <si>
    <t>Consulting Awards [Member] | Employee Awards [Member] | Maximum [Member]</t>
  </si>
  <si>
    <t>140.00%</t>
  </si>
  <si>
    <t>2.90%</t>
  </si>
  <si>
    <t>Consulting Awards [Member] | Consulting Awards [Member] | Minimum [Member]</t>
  </si>
  <si>
    <t>2.30%</t>
  </si>
  <si>
    <t>Consulting Awards [Member] | Consulting Awards [Member] | Maximum [Member]</t>
  </si>
  <si>
    <t>STOCKHOLDERS' EQUITY (Details) - Schedule of Employee and Consulting Awards Activity - USD ($)</t>
  </si>
  <si>
    <t>Class of Warrant or Right [Line Items]</t>
  </si>
  <si>
    <t>Outstanding, Number of Shares</t>
  </si>
  <si>
    <t>Outstanding, Weighted-average Exercise Price per Share</t>
  </si>
  <si>
    <t>Outstanding, Weighted-average Remaining Contractual Term</t>
  </si>
  <si>
    <t>5 years 146 days</t>
  </si>
  <si>
    <t>Outstanding, Aggregate Intrinsic Value</t>
  </si>
  <si>
    <t>Granted, Number of Shares</t>
  </si>
  <si>
    <t>Granted, Weighted-average Exercise Price per Share</t>
  </si>
  <si>
    <t>Exercised, Number of Shares</t>
  </si>
  <si>
    <t>Exercised, Weighted-average Exercise Price per Share</t>
  </si>
  <si>
    <t>Forfeited or expired, Number of Shares</t>
  </si>
  <si>
    <t>Forfeited or expired, Weighted-average Exercise Price per Share</t>
  </si>
  <si>
    <t>Exercisable, Number of Shares</t>
  </si>
  <si>
    <t>Exercisable, Weighted-average Exercise Price per Share</t>
  </si>
  <si>
    <t>Exercisable, Weighted-average Remaining Contractual Term</t>
  </si>
  <si>
    <t>5 years 292 days</t>
  </si>
  <si>
    <t>Exercisable, Aggregate Intrinsic Value</t>
  </si>
  <si>
    <t>Outstanding and exercisable, Number of Shares</t>
  </si>
  <si>
    <t>Outstanding and exercisable, Weighted-average Exercise Price per Share</t>
  </si>
  <si>
    <t>Outstanding and exercisable, Weighted-average Remaining Contractual Term</t>
  </si>
  <si>
    <t>Outstanding and exercisable, Aggregate Intrinsic Value</t>
  </si>
  <si>
    <t>Warrants with Debt [Member]</t>
  </si>
  <si>
    <t>6 months</t>
  </si>
  <si>
    <t>STOCKHOLDERS' EQUITY (Details) - Schedule of Share-based Compensation Assumptions Monte Carlo simulations</t>
  </si>
  <si>
    <t>Schedule of Share-based Compensation Assumptions Monte Carlo simulations [Abstract]</t>
  </si>
  <si>
    <t>Current stock price</t>
  </si>
  <si>
    <t>Vesting goal</t>
  </si>
  <si>
    <t>1.73%</t>
  </si>
  <si>
    <t>10 years</t>
  </si>
  <si>
    <t>123.00%</t>
  </si>
  <si>
    <t>STOCKHOLDERS' EQUITY (Details) - Schedule of Share-based Compensation Assumptions - $ / shares</t>
  </si>
  <si>
    <t>Pre-Trigger [Member] | 8.5% Warrants [Member]</t>
  </si>
  <si>
    <t>STOCKHOLDERS' EQUITY (Details) - Schedule of Share-based Compensation Assumptions [Line Items]</t>
  </si>
  <si>
    <t>1.61%</t>
  </si>
  <si>
    <t>1.55%</t>
  </si>
  <si>
    <t>2.21%</t>
  </si>
  <si>
    <t>131 days</t>
  </si>
  <si>
    <t>171 days</t>
  </si>
  <si>
    <t>324 days</t>
  </si>
  <si>
    <t>113.00%</t>
  </si>
  <si>
    <t>114.00%</t>
  </si>
  <si>
    <t>Pre-Trigger [Member] | 2019 Units [Member]</t>
  </si>
  <si>
    <t>1.56%</t>
  </si>
  <si>
    <t>4 years 171 days</t>
  </si>
  <si>
    <t>4 years 211 days</t>
  </si>
  <si>
    <t>4 years 226 days</t>
  </si>
  <si>
    <t>115.00%</t>
  </si>
  <si>
    <t>Post-Trigger [Member] | 8.5% Warrants [Member]</t>
  </si>
  <si>
    <t>Post-Trigger [Member] | 2019 Units [Member]</t>
  </si>
  <si>
    <t>NET LOSS PER SHARE (Details) - Schedule of Potentially Dilutive Equity Instruments - shares</t>
  </si>
  <si>
    <t>Schedule of Potentially Dilutive Equity Instruments [Abstract]</t>
  </si>
  <si>
    <t>Stock options</t>
  </si>
  <si>
    <t>Possibly dilutive equity instruments</t>
  </si>
  <si>
    <t>SUBSEQUENT EVENTS (Details)</t>
  </si>
  <si>
    <t>Apr. 07, 2020USD ($)</t>
  </si>
  <si>
    <t>Mar. 20, 2020USD ($)</t>
  </si>
  <si>
    <t>Feb. 18, 2020USD ($)</t>
  </si>
  <si>
    <t>Jan. 24, 2020USD ($)</t>
  </si>
  <si>
    <t>Jan. 08, 2020USD ($)</t>
  </si>
  <si>
    <t>Mar. 31, 2020USD ($)</t>
  </si>
  <si>
    <t>Organic Seed LLC [Member]</t>
  </si>
  <si>
    <t>SUBSEQUENT EVENTS (Details) [Line Items]</t>
  </si>
  <si>
    <t>Subsequent Event, Description</t>
  </si>
  <si>
    <t>Management continues to monitor the impact that the COVID-19 pandemic is having on the Company and the economies in which we operate. We anticipate that our liquidity may be materially impacted by the coronavirus outbreak. On January 8, 2020 we entered a $975,000 deed of trust (the &amp;#8220;Mortgage Loan&amp;#8221;)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 On January 24, 2020, we entered into an asset purchase agreement with Dalton Adventures, LLC (the &amp;#8220;Seller&amp;#8221;), pursuant to which we agreed to acquire the assets of the Seller and which constitutes the business of SevenFive Farm, a cultivation facility in Boulder, Colorado. The purchase price to be paid for the assets is equal to 1.4 times the Seller&amp;#8217;s gross revenue for the 12-month period prior to the closing; provided that the purchase price will not be lower than $3,000,000. The purchase price will be paid by issuing to the Seller shares of common stock of the Company equal to the purchase price divided by the volume weighted average per share price of our shares for 30 consecutive trading days ending on the second trading day prior to the closing (the &amp;#8220;VWAP&amp;#8221;); provided that if the VWAP exceeds $0.85 per share, then the VWAP will equal $0.85 per share for purposes of the forgoing calculation. The Seller may require us to repurchase in cash 25% of the shares issued to the Seller at the closing at a repurchase price equal to the same VWAP used to determine the number of shares issued to the Seller at closing. The closing is subject to approval of the transaction by the Colorado Marijuana Enforcement Division, which was received on May 13, 2020, as well as other customary closing conditions. On February 18, 2020, we entered into a promissory note exchange agreement (the &amp;#8220;Exchange Agreement&amp;#8221;) pursuant to which the original SBI Note was exchanged for a new convertible promissory note (the &amp;#8220;Convertible Note&amp;#8221;).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In February and March 2020, we issued and sold unsecured promissory notes (the &amp;#8220;Unsecured Notes&amp;#8221;) with an aggregate principal amount of $2,031,000 to certain investors in exchange for $525,000 of new funding and the cancellation of outstanding indebtedness of $1,506,000 represented by prior promissory notes issued by us in September 2019. The Unsecured Notes have an annual interest rate of 15% and mature on January 31, 2021 and March 1, 2021. Interest is due on a quarterly basis. In connection with the issuance of the Unsecured notes, each holder of Unsecured Notes received three warrants (i.e., a 2020 A Warrant, a 2020 B Warrant and a 2020 C Warrant) to acquire shares of Common Stock at an exercise price equal to $0.45 per share. On March 20, 2020 we sold our greenhouse office building located in Denver, Colorado, to certain individuals for a sale price of $1,499,000 and net proceeds of approximately $600,000. On April 7, 2020, we entered into an Asset Purchase Agreement (the &amp;#8220;Agreement&amp;#8221;) with The Organic Seed, LLC, doing business under the name Cannasseur (the &amp;#8220;Seller&amp;#8221;), pursuant to which we agreed to acquire the assets of the Seller which includes a recreational retail dispensary, a 12,000 square foot light deprivation greenhouse, and a manufacturing facility based in Pueblo West, Colorado. The Agreement provides the purchase price to acquire Cannasseur is $2,350,000 (the &amp;#8220;Purchase Price&amp;#8221;). The purchase price will be paid by issuing to the Seller shares of common stock of the Company equal to the purchase price divided by the volume weighted average per share price of the Company&amp;#8217;s shares for 30 consecutive trading days ending on the second trading day prior to the closing (the &amp;#8220;VWAP&amp;#8221;); provided that if the VWAP exceeds $0.55 per share, then the VWAP will equal $0.55 per share for purposes of the foregoing calculation; and if the VWAP is less than $0.45 per share, then the VWAP will be adjusted to equal $0.45 for the purposes of the foregoing calculation. The closing is subject to approval of the transaction by the Colorado Marijuana Enforcement Division, as well as other customary closing conditions.</t>
  </si>
  <si>
    <t>Payments to Acquire Businesses, Gross</t>
  </si>
  <si>
    <t>Dalton Adventures, LLC [Member] | SevenFive Farm [Member]</t>
  </si>
  <si>
    <t>On January 24, 2020, we entered into an asset purchase agreement with Dalton Adventures, LLC (the &amp;#8220;Seller&amp;#8221;), pursuant to which we agreed to acquire the assets of the Seller and which constitutes the business of SevenFive Farm, a cultivation facility in Boulder, Colorado. The purchase price to be paid for the assets is equal to 1.4 times the Seller&amp;#8217;s gross revenue for the 12-month period prior to the closing; provided that the purchase price will not be lower than $3,000,000. The purchase price will be paid by issuing to the Seller shares of common stock of the Company equal to the purchase price divided by the volume weighted average per share price of our shares for 30 consecutive trading days ending on the second trading day prior to the closing (the &amp;#8220;VWAP&amp;#8221;); provided that if the VWAP exceeds $0.85 per share, then the VWAP will equal $0.85 per share for purposes of the forgoing calculation. The Seller may require us to repurchase in cash 25% of the shares issued to the Seller at the closing at a repurchase price equal to the same VWAP used to determine the number of shares issued to the Seller at closing. The closing is subject to approval of the transaction by the Colorado Marijuana Enforcement Division, which was received on May 13, 2020, as well as other customary closing conditions. On February 18, 2020, we entered into a promissory note exchange agreement (the &amp;#8220;Exchange Agreement&amp;#8221;) pursuant to which the original SBI Note was exchanged for a new convertible promissory note (the &amp;#8220;Convertible Note&amp;#8221;).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In February and March 2020, we issued and sold unsecured promissory notes (the &amp;#8220;Unsecured Notes&amp;#8221;) with an aggregate principal amount of $2,031,000 to certain investors in exchange for $525,000 of new funding and the cancellation of outstanding indebtedness of $1,506,000 represented by prior promissory notes issued by us in September 2019. The Unsecured Notes have an annual interest rate of 15% and mature on January 31, 2021 and March 1, 2021. Interest is due on a quarterly basis. In connection with the issuance of the Unsecured notes, each holder of Unsecured Notes received three warrants (i.e., a 2020 A Warrant, a 2020 B Warrant and a 2020 C Warrant) to acquire shares of Common Stock at an exercise price equal to $0.45 per share. On March 20, 2020 we sold our greenhouse office building located in Denver, Colorado, to certain individuals for a sale price of $1,499,000 and net proceeds of approximately $600,000. On April 7, 2020, we entered into an Asset Purchase Agreement (the &amp;#8220;Agreement&amp;#8221;) with The Organic Seed, LLC, doing business under the name Cannasseur (the &amp;#8220;Seller&amp;#8221;), pursuant to which we agreed to acquire the assets of the Seller which includes a recreational retail dispensary, a 12,000 square foot light deprivation greenhouse, and a manufacturing facility based in Pueblo West, Colorado. The Agreement provides the purchase price to acquire Cannasseur is $2,350,000 (the &amp;#8220;Purchase Price&amp;#8221;). The purchase price will be paid by issuing to the Seller shares of common stock of the Company equal to the purchase price divided by the volume weighted average per share price of the Company&amp;#8217;s shares for 30 consecutive trading days ending on the second trading day prior to the closing (the &amp;#8220;VWAP&amp;#8221;); provided that if the VWAP exceeds $0.55 per share, then the VWAP will equal $0.55 per share for purposes of the foregoing calculation; and if the VWAP is less than $0.45 per share, then the VWAP will be adjusted to equal $0.45 for the purposes of the foregoing calculation. The closing is subject to approval of the transaction by the Colorado Marijuana Enforcement Division, as well as other customary closing conditions.</t>
  </si>
  <si>
    <t>Purchase Price Multiple</t>
  </si>
  <si>
    <t>Purchase Price Minimum</t>
  </si>
  <si>
    <t>Exchange Agreement [Member]</t>
  </si>
  <si>
    <t>The Convertible Note has a principal amount of $934,000, an interest rate of 10% per annum and a maturity date of February 18, 2021.</t>
  </si>
  <si>
    <t>Convertible Notes Payable</t>
  </si>
  <si>
    <t>Investment Interest Rate</t>
  </si>
  <si>
    <t>Investment Maturity Date</t>
  </si>
  <si>
    <t>Feb. 18,
		2021</t>
  </si>
  <si>
    <t>Certain Investors [Member]</t>
  </si>
  <si>
    <t>In February and March 2020, we issued and sold unsecured promissory notes (the &amp;#8220;Unsecured Notes&amp;#8221;) with an aggregate principal amount of $2,031,000 to certain investors in exchange for $525,000 of new funding and the cancellation of outstanding indebtedness of $1,506,000 represented by prior promissory notes issued by us in September 2019. The Unsecured Notes have an annual interest rate of 15% and mature on January 31, 2021 and March 1, 2021. Interest is due on a quarterly basis. In connection with the issuance of the Unsecured notes, each holder of Unsecured Notes received three warrants (i.e.</t>
  </si>
  <si>
    <t>Proceeds from Unsecured Notes Payable</t>
  </si>
  <si>
    <t>Certain Investors [Member] | Unsecured Debt [Member]</t>
  </si>
  <si>
    <t>Greenhouse Office Building [Member]</t>
  </si>
  <si>
    <t>On March 20, 2020 we sold our greenhouse office building located in Denver, Colorado, to certain individuals for a sale price of $1,499,000 and net proceeds of approximately $600,000.</t>
  </si>
  <si>
    <t>Proceeds from Sale of Buildings</t>
  </si>
  <si>
    <t>Greenhouse Office Building [Member] | Net [Member]</t>
  </si>
  <si>
    <t>Mortgage Loan [Member]</t>
  </si>
  <si>
    <t>On January 8, 2020 we entered a $975,000 deed of trust (the &amp;#8220;Mortgage Loan&amp;#8221;)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t>
  </si>
  <si>
    <t>Subsequent Event, Date</t>
  </si>
  <si>
    <t>Jan. 8,
		2020</t>
  </si>
  <si>
    <t>Loans Payable to Bank</t>
  </si>
  <si>
    <t>Line of Credit Facility, Interest Rate Description</t>
  </si>
  <si>
    <t>The Mortgage Loan matures on December 31, 2020 and accrues interest at a rate of equal to the greater of 5.25% in excess of the Prime Rate or 10% per annum, payable on a monthly basis.</t>
  </si>
  <si>
    <t>SEGMENT INFORMATION (Details) - Schedule of Segment Reporting Information, by Segment - USD ($)</t>
  </si>
  <si>
    <t>Segment Reporting Information [Line Items]</t>
  </si>
  <si>
    <t>Total Revenues</t>
  </si>
  <si>
    <t>Costs and expenses</t>
  </si>
  <si>
    <t>Corporate</t>
  </si>
  <si>
    <t>Operations [Member]</t>
  </si>
  <si>
    <t>Investments [Member]</t>
  </si>
  <si>
    <t>Revenue</t>
  </si>
  <si>
    <t>Service [Member] | Operations [Member]</t>
  </si>
  <si>
    <t>Product [Member] | Operations [Member]</t>
  </si>
  <si>
    <t>Non-corporate [Member]</t>
  </si>
  <si>
    <t>Non-corporate</t>
  </si>
  <si>
    <t>Non-corporate [Member] | Operations [Member]</t>
  </si>
  <si>
    <t>Non-corporate [Member] | Investments [Member]</t>
  </si>
  <si>
    <t>SEGMENT INFORMATION (Details) - Schedule of Total Assets by Segment - USD ($)</t>
  </si>
  <si>
    <t>Segment Reporting, Asset Reconciling Item [Line Items]</t>
  </si>
  <si>
    <t>Assets</t>
  </si>
  <si>
    <t>Corporate 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0281881</v>
      </c>
    </row>
    <row r="8" spans="1:4">
      <c r="A8" s="4" t="s">
        <v>13</v>
      </c>
      <c r="D8" s="6" t="n">
        <v>316387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38</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22390</v>
      </c>
      <c r="C3" s="6" t="n">
        <v>7604562</v>
      </c>
    </row>
    <row r="4" spans="1:3">
      <c r="A4" s="4" t="s">
        <v>59</v>
      </c>
      <c r="B4" s="5" t="n">
        <v>85204</v>
      </c>
      <c r="C4" s="5" t="n">
        <v>116622</v>
      </c>
    </row>
    <row r="5" spans="1:3">
      <c r="A5" s="4" t="s">
        <v>60</v>
      </c>
      <c r="B5" s="5" t="n">
        <v>375000</v>
      </c>
      <c r="C5" s="5" t="n">
        <v>50000</v>
      </c>
    </row>
    <row r="6" spans="1:3">
      <c r="A6" s="4" t="s">
        <v>61</v>
      </c>
      <c r="B6" s="5" t="n">
        <v>546970</v>
      </c>
      <c r="C6" s="5" t="n">
        <v>421579</v>
      </c>
    </row>
    <row r="7" spans="1:3">
      <c r="A7" s="4" t="s">
        <v>62</v>
      </c>
      <c r="B7" s="5" t="n">
        <v>375218</v>
      </c>
      <c r="C7" s="5" t="n">
        <v>649775</v>
      </c>
    </row>
    <row r="8" spans="1:3">
      <c r="A8" s="4" t="s">
        <v>63</v>
      </c>
      <c r="B8" s="5" t="n">
        <v>47453</v>
      </c>
      <c r="C8" s="5" t="n">
        <v>144365</v>
      </c>
    </row>
    <row r="9" spans="1:3">
      <c r="A9" s="4" t="s">
        <v>64</v>
      </c>
      <c r="B9" s="5" t="n">
        <v>1552235</v>
      </c>
      <c r="C9" s="5" t="n">
        <v>8986903</v>
      </c>
    </row>
    <row r="10" spans="1:3">
      <c r="A10" s="4" t="s">
        <v>65</v>
      </c>
      <c r="B10" s="5" t="n">
        <v>93333</v>
      </c>
    </row>
    <row r="11" spans="1:3">
      <c r="A11" s="4" t="s">
        <v>66</v>
      </c>
      <c r="B11" s="5" t="n">
        <v>1507327</v>
      </c>
      <c r="C11" s="5" t="n">
        <v>1439067</v>
      </c>
    </row>
    <row r="12" spans="1:3">
      <c r="A12" s="4" t="s">
        <v>67</v>
      </c>
      <c r="B12" s="5" t="n">
        <v>250000</v>
      </c>
      <c r="C12" s="5" t="n">
        <v>250000</v>
      </c>
    </row>
    <row r="13" spans="1:3">
      <c r="A13" s="4" t="s">
        <v>62</v>
      </c>
      <c r="B13" s="5" t="n">
        <v>15584</v>
      </c>
      <c r="C13" s="5" t="n">
        <v>66255</v>
      </c>
    </row>
    <row r="14" spans="1:3">
      <c r="A14" s="4" t="s">
        <v>63</v>
      </c>
      <c r="B14" s="5" t="n">
        <v>83525</v>
      </c>
    </row>
    <row r="15" spans="1:3">
      <c r="A15" s="4" t="s">
        <v>68</v>
      </c>
      <c r="B15" s="5" t="n">
        <v>3502004</v>
      </c>
      <c r="C15" s="5" t="n">
        <v>10742225</v>
      </c>
    </row>
    <row r="16" spans="1:3">
      <c r="A16" s="3" t="s">
        <v>69</v>
      </c>
    </row>
    <row r="17" spans="1:3">
      <c r="A17" s="4" t="s">
        <v>70</v>
      </c>
      <c r="B17" s="5" t="n">
        <v>1221194</v>
      </c>
      <c r="C17" s="5" t="n">
        <v>442707</v>
      </c>
    </row>
    <row r="18" spans="1:3">
      <c r="A18" s="4" t="s">
        <v>71</v>
      </c>
      <c r="B18" s="5" t="n">
        <v>93375</v>
      </c>
    </row>
    <row r="19" spans="1:3">
      <c r="A19" s="4" t="s">
        <v>72</v>
      </c>
      <c r="B19" s="5" t="n">
        <v>562803</v>
      </c>
      <c r="C19" s="5" t="n">
        <v>308111</v>
      </c>
    </row>
    <row r="20" spans="1:3">
      <c r="A20" s="4" t="s">
        <v>73</v>
      </c>
      <c r="B20" s="5" t="n">
        <v>80657</v>
      </c>
    </row>
    <row r="21" spans="1:3">
      <c r="A21" s="4" t="s">
        <v>74</v>
      </c>
      <c r="B21" s="5" t="n">
        <v>2230684</v>
      </c>
      <c r="C21" s="5" t="n">
        <v>5273906</v>
      </c>
    </row>
    <row r="22" spans="1:3">
      <c r="A22" s="4" t="s">
        <v>75</v>
      </c>
      <c r="B22" s="5" t="n">
        <v>99667</v>
      </c>
    </row>
    <row r="23" spans="1:3">
      <c r="A23" s="4" t="s">
        <v>76</v>
      </c>
      <c r="B23" s="5" t="n">
        <v>1599436</v>
      </c>
    </row>
    <row r="24" spans="1:3">
      <c r="A24" s="4" t="s">
        <v>77</v>
      </c>
      <c r="B24" s="5" t="n">
        <v>149249</v>
      </c>
      <c r="C24" s="5" t="n">
        <v>159944</v>
      </c>
    </row>
    <row r="25" spans="1:3">
      <c r="A25" s="4" t="s">
        <v>78</v>
      </c>
      <c r="B25" s="5" t="n">
        <v>207993</v>
      </c>
      <c r="C25" s="5" t="n">
        <v>6220</v>
      </c>
    </row>
    <row r="26" spans="1:3">
      <c r="A26" s="4" t="s">
        <v>79</v>
      </c>
      <c r="B26" s="5" t="n">
        <v>6245058</v>
      </c>
      <c r="C26" s="5" t="n">
        <v>6190888</v>
      </c>
    </row>
    <row r="27" spans="1:3">
      <c r="A27" s="4" t="s">
        <v>80</v>
      </c>
      <c r="B27" s="4" t="s">
        <v>81</v>
      </c>
      <c r="C27" s="4" t="s">
        <v>81</v>
      </c>
    </row>
    <row r="28" spans="1:3">
      <c r="A28" s="3" t="s">
        <v>82</v>
      </c>
    </row>
    <row r="29" spans="1:3">
      <c r="A29" s="4" t="s">
        <v>83</v>
      </c>
      <c r="B29" s="4" t="s">
        <v>81</v>
      </c>
      <c r="C29" s="4" t="s">
        <v>81</v>
      </c>
    </row>
    <row r="30" spans="1:3">
      <c r="A30" s="4" t="s">
        <v>84</v>
      </c>
      <c r="B30" s="5" t="n">
        <v>39498</v>
      </c>
      <c r="C30" s="5" t="n">
        <v>36223</v>
      </c>
    </row>
    <row r="31" spans="1:3">
      <c r="A31" s="4" t="s">
        <v>85</v>
      </c>
      <c r="B31" s="5" t="n">
        <v>61468034</v>
      </c>
      <c r="C31" s="5" t="n">
        <v>56303061</v>
      </c>
    </row>
    <row r="32" spans="1:3">
      <c r="A32" s="4" t="s">
        <v>86</v>
      </c>
      <c r="B32" s="5" t="n">
        <v>-64250586</v>
      </c>
      <c r="C32" s="5" t="n">
        <v>-51787947</v>
      </c>
    </row>
    <row r="33" spans="1:3">
      <c r="A33" s="4" t="s">
        <v>87</v>
      </c>
      <c r="B33" s="5" t="n">
        <v>-2743054</v>
      </c>
      <c r="C33" s="5" t="n">
        <v>4551337</v>
      </c>
    </row>
    <row r="34" spans="1:3">
      <c r="A34" s="4" t="s">
        <v>88</v>
      </c>
      <c r="B34" s="6" t="n">
        <v>3502004</v>
      </c>
      <c r="C34" s="6" t="n">
        <v>10742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6</v>
      </c>
    </row>
    <row r="2" spans="1:3">
      <c r="A2" s="4" t="s">
        <v>90</v>
      </c>
      <c r="B2" s="6" t="n">
        <v>0</v>
      </c>
      <c r="C2" s="6" t="n">
        <v>0</v>
      </c>
    </row>
    <row r="3" spans="1:3">
      <c r="A3" s="4" t="s">
        <v>91</v>
      </c>
      <c r="B3" s="5" t="n">
        <v>0</v>
      </c>
      <c r="C3" s="5" t="n">
        <v>0</v>
      </c>
    </row>
    <row r="4" spans="1:3">
      <c r="A4" s="4" t="s">
        <v>92</v>
      </c>
      <c r="B4" s="5" t="n">
        <v>0</v>
      </c>
      <c r="C4" s="5" t="n">
        <v>0</v>
      </c>
    </row>
    <row r="5" spans="1:3">
      <c r="A5" s="4" t="s">
        <v>93</v>
      </c>
      <c r="B5" s="5" t="n">
        <v>5000000</v>
      </c>
      <c r="C5" s="5" t="n">
        <v>5000000</v>
      </c>
    </row>
    <row r="6" spans="1:3">
      <c r="A6" s="4" t="s">
        <v>94</v>
      </c>
      <c r="B6" s="7" t="n">
        <v>0.001</v>
      </c>
      <c r="C6" s="7" t="n">
        <v>0.001</v>
      </c>
    </row>
    <row r="7" spans="1:3">
      <c r="A7" s="4" t="s">
        <v>95</v>
      </c>
      <c r="B7" s="5" t="n">
        <v>100000000</v>
      </c>
      <c r="C7" s="5" t="n">
        <v>100000000</v>
      </c>
    </row>
    <row r="8" spans="1:3">
      <c r="A8" s="4" t="s">
        <v>96</v>
      </c>
      <c r="B8" s="5" t="n">
        <v>39497480</v>
      </c>
      <c r="C8" s="5" t="n">
        <v>36222752</v>
      </c>
    </row>
    <row r="9" spans="1:3">
      <c r="A9" s="4" t="s">
        <v>97</v>
      </c>
      <c r="B9" s="5" t="n">
        <v>39497480</v>
      </c>
      <c r="C9" s="5" t="n">
        <v>36222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377</v>
      </c>
    </row>
    <row r="4" spans="1:2">
      <c r="A4" s="4" t="s">
        <v>360</v>
      </c>
      <c r="B4" s="4" t="s">
        <v>361</v>
      </c>
    </row>
    <row r="5" spans="1:2">
      <c r="A5" s="4" t="s">
        <v>378</v>
      </c>
      <c r="B5" s="4" t="s">
        <v>379</v>
      </c>
    </row>
    <row r="6" spans="1:2">
      <c r="A6" s="4" t="s">
        <v>380</v>
      </c>
    </row>
    <row r="7" spans="1:2">
      <c r="A7" s="3" t="s">
        <v>377</v>
      </c>
    </row>
    <row r="8" spans="1:2">
      <c r="A8" s="4" t="s">
        <v>360</v>
      </c>
      <c r="B8"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196</v>
      </c>
    </row>
    <row r="8" spans="1:2">
      <c r="A8" s="3" t="s">
        <v>388</v>
      </c>
    </row>
    <row r="9" spans="1:2">
      <c r="A9" s="4" t="s">
        <v>391</v>
      </c>
      <c r="B9" s="4" t="s">
        <v>395</v>
      </c>
    </row>
    <row r="10" spans="1:2">
      <c r="A10" s="4" t="s">
        <v>396</v>
      </c>
    </row>
    <row r="11" spans="1:2">
      <c r="A11" s="3" t="s">
        <v>388</v>
      </c>
    </row>
    <row r="12" spans="1:2">
      <c r="A12" s="4" t="s">
        <v>391</v>
      </c>
      <c r="B12"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78</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8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06</v>
      </c>
      <c r="B1" s="2" t="s">
        <v>1</v>
      </c>
    </row>
    <row r="2" spans="1:3">
      <c r="B2" s="2" t="s">
        <v>407</v>
      </c>
      <c r="C2" s="2" t="s">
        <v>408</v>
      </c>
    </row>
    <row r="3" spans="1:3">
      <c r="A3" s="3" t="s">
        <v>409</v>
      </c>
    </row>
    <row r="4" spans="1:3">
      <c r="A4" s="4" t="s">
        <v>410</v>
      </c>
      <c r="B4" s="5" t="n">
        <v>2</v>
      </c>
    </row>
    <row r="5" spans="1:3">
      <c r="A5" s="4" t="s">
        <v>411</v>
      </c>
      <c r="B5" s="6" t="n">
        <v>2330000</v>
      </c>
    </row>
    <row r="6" spans="1:3">
      <c r="A6" s="4" t="s">
        <v>412</v>
      </c>
      <c r="B6" s="5" t="n">
        <v>250000</v>
      </c>
    </row>
    <row r="7" spans="1:3">
      <c r="A7" s="4" t="s">
        <v>413</v>
      </c>
      <c r="B7" s="5" t="n">
        <v>147035</v>
      </c>
    </row>
    <row r="8" spans="1:3">
      <c r="A8" s="4" t="s">
        <v>414</v>
      </c>
      <c r="B8" s="5" t="n">
        <v>111000</v>
      </c>
      <c r="C8" s="6" t="n">
        <v>9000</v>
      </c>
    </row>
    <row r="9" spans="1:3">
      <c r="A9" s="4" t="s">
        <v>415</v>
      </c>
      <c r="B9" s="5" t="n">
        <v>83525</v>
      </c>
    </row>
    <row r="10" spans="1:3">
      <c r="A10" s="4" t="s">
        <v>416</v>
      </c>
    </row>
    <row r="11" spans="1:3">
      <c r="A11" s="3" t="s">
        <v>409</v>
      </c>
    </row>
    <row r="12" spans="1:3">
      <c r="A12" s="4" t="s">
        <v>417</v>
      </c>
      <c r="B12" s="6" t="n">
        <v>825000</v>
      </c>
    </row>
    <row r="13" spans="1:3">
      <c r="A13" s="4" t="s">
        <v>418</v>
      </c>
    </row>
    <row r="14" spans="1:3">
      <c r="A14" s="3" t="s">
        <v>409</v>
      </c>
    </row>
    <row r="15" spans="1:3">
      <c r="A15" s="4" t="s">
        <v>419</v>
      </c>
      <c r="B15" s="4" t="s">
        <v>420</v>
      </c>
    </row>
    <row r="16" spans="1:3">
      <c r="A16" s="4" t="s">
        <v>421</v>
      </c>
    </row>
    <row r="17" spans="1:3">
      <c r="A17" s="3" t="s">
        <v>409</v>
      </c>
    </row>
    <row r="18" spans="1:3">
      <c r="A18" s="4" t="s">
        <v>419</v>
      </c>
      <c r="B18" s="4" t="s">
        <v>422</v>
      </c>
    </row>
    <row r="19" spans="1:3">
      <c r="A19" s="4" t="s">
        <v>423</v>
      </c>
    </row>
    <row r="20" spans="1:3">
      <c r="A20" s="3" t="s">
        <v>409</v>
      </c>
    </row>
    <row r="21" spans="1:3">
      <c r="A21" s="4" t="s">
        <v>419</v>
      </c>
      <c r="B21" s="4" t="s">
        <v>424</v>
      </c>
    </row>
    <row r="22" spans="1:3">
      <c r="A22" s="4" t="s">
        <v>425</v>
      </c>
    </row>
    <row r="23" spans="1:3">
      <c r="A23" s="3" t="s">
        <v>409</v>
      </c>
    </row>
    <row r="24" spans="1:3">
      <c r="A24" s="4" t="s">
        <v>419</v>
      </c>
      <c r="B24" s="4" t="s">
        <v>422</v>
      </c>
    </row>
    <row r="25" spans="1:3">
      <c r="A25" s="4" t="s">
        <v>426</v>
      </c>
    </row>
    <row r="26" spans="1:3">
      <c r="A26" s="3" t="s">
        <v>409</v>
      </c>
    </row>
    <row r="27" spans="1:3">
      <c r="A27" s="4" t="s">
        <v>427</v>
      </c>
      <c r="B27" s="4" t="s">
        <v>428</v>
      </c>
      <c r="C27" s="4" t="s">
        <v>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v>
      </c>
      <c r="B1" s="2" t="s">
        <v>1</v>
      </c>
    </row>
    <row r="2" spans="1:3">
      <c r="B2" s="2" t="s">
        <v>2</v>
      </c>
      <c r="C2" s="2" t="s">
        <v>56</v>
      </c>
    </row>
    <row r="3" spans="1:3">
      <c r="A3" s="3" t="s">
        <v>99</v>
      </c>
    </row>
    <row r="4" spans="1:3">
      <c r="A4" s="4" t="s">
        <v>100</v>
      </c>
      <c r="B4" s="6" t="n">
        <v>95437</v>
      </c>
      <c r="C4" s="6" t="n">
        <v>18749</v>
      </c>
    </row>
    <row r="5" spans="1:3">
      <c r="A5" s="4" t="s">
        <v>101</v>
      </c>
      <c r="B5" s="5" t="n">
        <v>3666346</v>
      </c>
      <c r="C5" s="5" t="n">
        <v>1737256</v>
      </c>
    </row>
    <row r="6" spans="1:3">
      <c r="A6" s="3" t="s">
        <v>102</v>
      </c>
    </row>
    <row r="7" spans="1:3">
      <c r="A7" s="4" t="s">
        <v>103</v>
      </c>
      <c r="B7" s="5" t="n">
        <v>858714</v>
      </c>
      <c r="C7" s="5" t="n">
        <v>1055593</v>
      </c>
    </row>
    <row r="8" spans="1:3">
      <c r="A8" s="4" t="s">
        <v>104</v>
      </c>
      <c r="B8" s="5" t="n">
        <v>1608386</v>
      </c>
      <c r="C8" s="5" t="n">
        <v>400097</v>
      </c>
    </row>
    <row r="9" spans="1:3">
      <c r="A9" s="4" t="s">
        <v>105</v>
      </c>
      <c r="B9" s="5" t="n">
        <v>4379800</v>
      </c>
      <c r="C9" s="5" t="n">
        <v>3411724</v>
      </c>
    </row>
    <row r="10" spans="1:3">
      <c r="A10" s="4" t="s">
        <v>106</v>
      </c>
      <c r="B10" s="5" t="n">
        <v>3966621</v>
      </c>
      <c r="C10" s="5" t="n">
        <v>5995007</v>
      </c>
    </row>
    <row r="11" spans="1:3">
      <c r="A11" s="4" t="s">
        <v>107</v>
      </c>
      <c r="B11" s="5" t="n">
        <v>1598818</v>
      </c>
      <c r="C11" s="5" t="n">
        <v>1383367</v>
      </c>
    </row>
    <row r="12" spans="1:3">
      <c r="A12" s="4" t="s">
        <v>108</v>
      </c>
      <c r="B12" s="5" t="n">
        <v>115696</v>
      </c>
      <c r="C12" s="5" t="n">
        <v>62443</v>
      </c>
    </row>
    <row r="13" spans="1:3">
      <c r="A13" s="4" t="s">
        <v>109</v>
      </c>
      <c r="B13" s="5" t="n">
        <v>12528035</v>
      </c>
      <c r="C13" s="5" t="n">
        <v>12308231</v>
      </c>
    </row>
    <row r="14" spans="1:3">
      <c r="A14" s="4" t="s">
        <v>110</v>
      </c>
      <c r="B14" s="5" t="n">
        <v>-8861689</v>
      </c>
      <c r="C14" s="5" t="n">
        <v>-10570975</v>
      </c>
    </row>
    <row r="15" spans="1:3">
      <c r="A15" s="3" t="s">
        <v>111</v>
      </c>
    </row>
    <row r="16" spans="1:3">
      <c r="A16" s="4" t="s">
        <v>112</v>
      </c>
      <c r="B16" s="5" t="n">
        <v>2019726</v>
      </c>
      <c r="C16" s="5" t="n">
        <v>4234823</v>
      </c>
    </row>
    <row r="17" spans="1:3">
      <c r="A17" s="4" t="s">
        <v>113</v>
      </c>
      <c r="B17" s="5" t="n">
        <v>377300</v>
      </c>
    </row>
    <row r="18" spans="1:3">
      <c r="A18" s="4" t="s">
        <v>114</v>
      </c>
      <c r="B18" s="5" t="n">
        <v>345371</v>
      </c>
      <c r="C18" s="5" t="n">
        <v>323557</v>
      </c>
    </row>
    <row r="19" spans="1:3">
      <c r="A19" s="4" t="s">
        <v>115</v>
      </c>
      <c r="B19" s="5" t="n">
        <v>-816986</v>
      </c>
    </row>
    <row r="20" spans="1:3">
      <c r="A20" s="4" t="s">
        <v>116</v>
      </c>
      <c r="C20" s="5" t="n">
        <v>182136</v>
      </c>
    </row>
    <row r="21" spans="1:3">
      <c r="A21" s="4" t="s">
        <v>117</v>
      </c>
      <c r="B21" s="5" t="n">
        <v>147035</v>
      </c>
      <c r="C21" s="5" t="n">
        <v>823819</v>
      </c>
    </row>
    <row r="22" spans="1:3">
      <c r="A22" s="4" t="s">
        <v>118</v>
      </c>
      <c r="B22" s="5" t="n">
        <v>1925411</v>
      </c>
      <c r="C22" s="5" t="n">
        <v>5564335</v>
      </c>
    </row>
    <row r="23" spans="1:3">
      <c r="A23" s="4" t="s">
        <v>119</v>
      </c>
      <c r="B23" s="5" t="n">
        <v>-10787100</v>
      </c>
      <c r="C23" s="5" t="n">
        <v>-16135310</v>
      </c>
    </row>
    <row r="24" spans="1:3">
      <c r="A24" s="4" t="s">
        <v>120</v>
      </c>
      <c r="B24" s="5" t="n">
        <v>-1675539</v>
      </c>
      <c r="C24" s="5" t="n">
        <v>-838448</v>
      </c>
    </row>
    <row r="25" spans="1:3">
      <c r="A25" s="4" t="s">
        <v>121</v>
      </c>
      <c r="B25" s="5" t="n">
        <v>-12462639</v>
      </c>
      <c r="C25" s="5" t="n">
        <v>-16973758</v>
      </c>
    </row>
    <row r="26" spans="1:3">
      <c r="A26" s="4" t="s">
        <v>122</v>
      </c>
      <c r="B26" s="5" t="n">
        <v>-2341000</v>
      </c>
    </row>
    <row r="27" spans="1:3">
      <c r="A27" s="4" t="s">
        <v>123</v>
      </c>
      <c r="B27" s="6" t="n">
        <v>-14803639</v>
      </c>
      <c r="C27" s="6" t="n">
        <v>-16973758</v>
      </c>
    </row>
    <row r="28" spans="1:3">
      <c r="A28" s="3" t="s">
        <v>124</v>
      </c>
    </row>
    <row r="29" spans="1:3">
      <c r="A29" s="4" t="s">
        <v>125</v>
      </c>
      <c r="B29" s="8" t="n">
        <v>-0.28</v>
      </c>
      <c r="C29" s="8" t="n">
        <v>-0.46</v>
      </c>
    </row>
    <row r="30" spans="1:3">
      <c r="A30" s="4" t="s">
        <v>126</v>
      </c>
      <c r="B30" s="9" t="n">
        <v>-0.04</v>
      </c>
      <c r="C30" s="9" t="n">
        <v>-0.02</v>
      </c>
    </row>
    <row r="31" spans="1:3">
      <c r="A31" s="4" t="s">
        <v>127</v>
      </c>
      <c r="B31" s="8" t="n">
        <v>-0.39</v>
      </c>
      <c r="C31" s="8" t="n">
        <v>-0.49</v>
      </c>
    </row>
    <row r="32" spans="1:3">
      <c r="A32" s="4" t="s">
        <v>128</v>
      </c>
      <c r="B32" s="5" t="n">
        <v>38106781</v>
      </c>
      <c r="C32" s="5" t="n">
        <v>34938978</v>
      </c>
    </row>
    <row r="33" spans="1:3">
      <c r="A33" s="4" t="s">
        <v>129</v>
      </c>
    </row>
    <row r="34" spans="1:3">
      <c r="A34" s="3" t="s">
        <v>99</v>
      </c>
    </row>
    <row r="35" spans="1:3">
      <c r="A35" s="4" t="s">
        <v>130</v>
      </c>
      <c r="B35" s="6" t="n">
        <v>1787863</v>
      </c>
      <c r="C35" s="6" t="n">
        <v>1186624</v>
      </c>
    </row>
    <row r="36" spans="1:3">
      <c r="A36" s="4" t="s">
        <v>131</v>
      </c>
    </row>
    <row r="37" spans="1:3">
      <c r="A37" s="3" t="s">
        <v>99</v>
      </c>
    </row>
    <row r="38" spans="1:3">
      <c r="A38" s="4" t="s">
        <v>130</v>
      </c>
      <c r="B38" s="6" t="n">
        <v>1783046</v>
      </c>
      <c r="C38" s="6" t="n">
        <v>531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432</v>
      </c>
      <c r="D1" s="2" t="s">
        <v>433</v>
      </c>
      <c r="E1" s="2" t="s">
        <v>2</v>
      </c>
    </row>
    <row r="2" spans="1:5">
      <c r="A2" s="4" t="s">
        <v>176</v>
      </c>
    </row>
    <row r="3" spans="1:5">
      <c r="A3" s="3" t="s">
        <v>434</v>
      </c>
    </row>
    <row r="4" spans="1:5">
      <c r="A4" s="4" t="s">
        <v>435</v>
      </c>
      <c r="B4" s="6" t="n">
        <v>250000</v>
      </c>
    </row>
    <row r="5" spans="1:5">
      <c r="A5" s="4" t="s">
        <v>436</v>
      </c>
    </row>
    <row r="6" spans="1:5">
      <c r="A6" s="3" t="s">
        <v>434</v>
      </c>
    </row>
    <row r="7" spans="1:5">
      <c r="A7" s="4" t="s">
        <v>437</v>
      </c>
      <c r="B7" s="5" t="n">
        <v>35000000</v>
      </c>
    </row>
    <row r="8" spans="1:5">
      <c r="A8" s="4" t="s">
        <v>438</v>
      </c>
    </row>
    <row r="9" spans="1:5">
      <c r="A9" s="3" t="s">
        <v>434</v>
      </c>
    </row>
    <row r="10" spans="1:5">
      <c r="A10" s="4" t="s">
        <v>437</v>
      </c>
      <c r="B10" s="6" t="n">
        <v>35000000</v>
      </c>
    </row>
    <row r="11" spans="1:5">
      <c r="A11" s="4" t="s">
        <v>439</v>
      </c>
    </row>
    <row r="12" spans="1:5">
      <c r="A12" s="3" t="s">
        <v>434</v>
      </c>
    </row>
    <row r="13" spans="1:5">
      <c r="A13" s="4" t="s">
        <v>440</v>
      </c>
      <c r="D13" s="4" t="s">
        <v>441</v>
      </c>
      <c r="E13" s="4" t="s">
        <v>441</v>
      </c>
    </row>
    <row r="14" spans="1:5">
      <c r="A14" s="4" t="s">
        <v>442</v>
      </c>
      <c r="D14" s="5" t="n">
        <v>75000</v>
      </c>
    </row>
    <row r="15" spans="1:5">
      <c r="A15" s="4" t="s">
        <v>443</v>
      </c>
      <c r="D15" s="5" t="n">
        <v>75000</v>
      </c>
    </row>
    <row r="16" spans="1:5">
      <c r="A16" s="4" t="s">
        <v>444</v>
      </c>
      <c r="D16" s="6" t="n">
        <v>2</v>
      </c>
    </row>
    <row r="17" spans="1:5">
      <c r="A17" s="4" t="s">
        <v>445</v>
      </c>
      <c r="C17" s="4" t="s">
        <v>441</v>
      </c>
    </row>
    <row r="18" spans="1:5">
      <c r="A18" s="4" t="s">
        <v>446</v>
      </c>
      <c r="C18" s="6" t="n">
        <v>23045</v>
      </c>
    </row>
    <row r="19" spans="1:5">
      <c r="A19" s="4" t="s">
        <v>447</v>
      </c>
      <c r="D19" s="6" t="n">
        <v>461000</v>
      </c>
      <c r="E19" s="6" t="n">
        <v>461000</v>
      </c>
    </row>
    <row r="20" spans="1:5">
      <c r="A20" s="4" t="s">
        <v>448</v>
      </c>
      <c r="D20" s="8" t="n">
        <v>7.23</v>
      </c>
    </row>
    <row r="21" spans="1:5">
      <c r="A21" s="4" t="s">
        <v>449</v>
      </c>
      <c r="D21" s="4" t="s">
        <v>450</v>
      </c>
    </row>
    <row r="22" spans="1:5">
      <c r="A22" s="4" t="s">
        <v>451</v>
      </c>
      <c r="D22" s="6" t="n">
        <v>518000</v>
      </c>
      <c r="E22" s="6" t="n">
        <v>518000</v>
      </c>
    </row>
    <row r="23" spans="1:5">
      <c r="A23" s="4" t="s">
        <v>452</v>
      </c>
      <c r="D23" s="4" t="s">
        <v>422</v>
      </c>
    </row>
    <row r="24" spans="1:5">
      <c r="A24" s="4" t="s">
        <v>453</v>
      </c>
      <c r="D24" s="4" t="s">
        <v>454</v>
      </c>
    </row>
    <row r="25" spans="1:5">
      <c r="A25" s="4" t="s">
        <v>455</v>
      </c>
      <c r="D25" s="4" t="s">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58</v>
      </c>
      <c r="C1" s="2" t="s">
        <v>1</v>
      </c>
    </row>
    <row r="2" spans="1:5">
      <c r="B2" s="2" t="s">
        <v>433</v>
      </c>
      <c r="C2" s="2" t="s">
        <v>2</v>
      </c>
      <c r="D2" s="2" t="s">
        <v>56</v>
      </c>
      <c r="E2" s="2" t="s">
        <v>459</v>
      </c>
    </row>
    <row r="3" spans="1:5">
      <c r="A3" s="3" t="s">
        <v>460</v>
      </c>
    </row>
    <row r="4" spans="1:5">
      <c r="A4" s="4" t="s">
        <v>461</v>
      </c>
      <c r="B4" s="6" t="n">
        <v>461000</v>
      </c>
      <c r="C4" s="6" t="n">
        <v>461000</v>
      </c>
    </row>
    <row r="5" spans="1:5">
      <c r="A5" s="4" t="s">
        <v>462</v>
      </c>
      <c r="B5" s="6" t="n">
        <v>518000</v>
      </c>
      <c r="C5" s="5" t="n">
        <v>518000</v>
      </c>
    </row>
    <row r="6" spans="1:5">
      <c r="A6" s="4" t="s">
        <v>463</v>
      </c>
      <c r="C6" s="5" t="n">
        <v>979000</v>
      </c>
      <c r="E6" s="6" t="n">
        <v>979000</v>
      </c>
    </row>
    <row r="7" spans="1:5">
      <c r="A7" s="4" t="s">
        <v>464</v>
      </c>
      <c r="C7" s="6" t="n">
        <v>347000</v>
      </c>
    </row>
    <row r="8" spans="1:5">
      <c r="A8" s="4" t="s">
        <v>465</v>
      </c>
      <c r="B8" s="4" t="s">
        <v>441</v>
      </c>
      <c r="C8" s="4" t="s">
        <v>441</v>
      </c>
    </row>
    <row r="9" spans="1:5">
      <c r="A9" s="4" t="s">
        <v>466</v>
      </c>
      <c r="C9" s="6" t="n">
        <v>173500</v>
      </c>
    </row>
    <row r="10" spans="1:5">
      <c r="A10" s="4" t="s">
        <v>463</v>
      </c>
      <c r="C10" s="6" t="n">
        <v>805500</v>
      </c>
      <c r="D10" s="6" t="n">
        <v>805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56</v>
      </c>
    </row>
    <row r="3" spans="1:3">
      <c r="A3" s="3" t="s">
        <v>468</v>
      </c>
    </row>
    <row r="4" spans="1:3">
      <c r="A4" s="4" t="s">
        <v>179</v>
      </c>
      <c r="C4" s="6" t="n">
        <v>979000</v>
      </c>
    </row>
    <row r="5" spans="1:3">
      <c r="A5" s="4" t="s">
        <v>463</v>
      </c>
      <c r="B5" s="6" t="n">
        <v>-805500</v>
      </c>
      <c r="C5" s="5" t="n">
        <v>-805500</v>
      </c>
    </row>
    <row r="6" spans="1:3">
      <c r="A6" s="4" t="s">
        <v>469</v>
      </c>
      <c r="C6" s="5" t="n">
        <v>50000</v>
      </c>
    </row>
    <row r="7" spans="1:3">
      <c r="A7" s="4" t="s">
        <v>134</v>
      </c>
      <c r="C7" s="5" t="n">
        <v>-182136</v>
      </c>
    </row>
    <row r="8" spans="1:3">
      <c r="A8" s="4" t="s">
        <v>470</v>
      </c>
      <c r="C8" s="5" t="n">
        <v>-18319</v>
      </c>
    </row>
    <row r="9" spans="1:3">
      <c r="A9" s="4" t="s">
        <v>471</v>
      </c>
      <c r="C9" s="5" t="n">
        <v>-23045</v>
      </c>
    </row>
    <row r="10" spans="1:3">
      <c r="A10" s="4" t="s">
        <v>472</v>
      </c>
      <c r="C10" s="4" t="s">
        <v>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73</v>
      </c>
      <c r="B1" s="2" t="s">
        <v>1</v>
      </c>
    </row>
    <row r="2" spans="1:2">
      <c r="B2" s="2" t="s">
        <v>407</v>
      </c>
    </row>
    <row r="3" spans="1:2">
      <c r="A3" s="3" t="s">
        <v>230</v>
      </c>
    </row>
    <row r="4" spans="1:2">
      <c r="A4" s="4" t="s">
        <v>474</v>
      </c>
      <c r="B4" s="6" t="n">
        <v>1</v>
      </c>
    </row>
    <row r="5" spans="1:2">
      <c r="A5" s="4" t="s">
        <v>475</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56</v>
      </c>
    </row>
    <row r="3" spans="1:3">
      <c r="A3" s="4" t="s">
        <v>477</v>
      </c>
    </row>
    <row r="4" spans="1:3">
      <c r="A4" s="3" t="s">
        <v>478</v>
      </c>
    </row>
    <row r="5" spans="1:3">
      <c r="A5" s="4" t="s">
        <v>58</v>
      </c>
      <c r="B5" s="6" t="n">
        <v>77380</v>
      </c>
      <c r="C5" s="6" t="n">
        <v>352607</v>
      </c>
    </row>
    <row r="6" spans="1:3">
      <c r="A6" s="4" t="s">
        <v>59</v>
      </c>
      <c r="B6" s="5" t="n">
        <v>280058</v>
      </c>
      <c r="C6" s="5" t="n">
        <v>277857</v>
      </c>
    </row>
    <row r="7" spans="1:3">
      <c r="A7" s="4" t="s">
        <v>61</v>
      </c>
      <c r="B7" s="5" t="n">
        <v>17780</v>
      </c>
      <c r="C7" s="5" t="n">
        <v>19311</v>
      </c>
    </row>
    <row r="8" spans="1:3">
      <c r="A8" s="4" t="s">
        <v>479</v>
      </c>
      <c r="B8" s="5" t="n">
        <v>375218</v>
      </c>
      <c r="C8" s="5" t="n">
        <v>649775</v>
      </c>
    </row>
    <row r="9" spans="1:3">
      <c r="A9" s="4" t="s">
        <v>66</v>
      </c>
      <c r="B9" s="5" t="n">
        <v>15584</v>
      </c>
      <c r="C9" s="5" t="n">
        <v>24008</v>
      </c>
    </row>
    <row r="10" spans="1:3">
      <c r="A10" s="4" t="s">
        <v>480</v>
      </c>
      <c r="C10" s="5" t="n">
        <v>42247</v>
      </c>
    </row>
    <row r="11" spans="1:3">
      <c r="A11" s="4" t="s">
        <v>481</v>
      </c>
      <c r="B11" s="5" t="n">
        <v>15584</v>
      </c>
      <c r="C11" s="5" t="n">
        <v>66255</v>
      </c>
    </row>
    <row r="12" spans="1:3">
      <c r="A12" s="4" t="s">
        <v>70</v>
      </c>
      <c r="B12" s="5" t="n">
        <v>88309</v>
      </c>
      <c r="C12" s="5" t="n">
        <v>78065</v>
      </c>
    </row>
    <row r="13" spans="1:3">
      <c r="A13" s="4" t="s">
        <v>72</v>
      </c>
      <c r="B13" s="5" t="n">
        <v>60940</v>
      </c>
      <c r="C13" s="5" t="n">
        <v>81879</v>
      </c>
    </row>
    <row r="14" spans="1:3">
      <c r="A14" s="4" t="s">
        <v>482</v>
      </c>
      <c r="B14" s="5" t="n">
        <v>149249</v>
      </c>
      <c r="C14" s="5" t="n">
        <v>159944</v>
      </c>
    </row>
    <row r="15" spans="1:3">
      <c r="A15" s="4" t="s">
        <v>483</v>
      </c>
    </row>
    <row r="16" spans="1:3">
      <c r="A16" s="3" t="s">
        <v>478</v>
      </c>
    </row>
    <row r="17" spans="1:3">
      <c r="A17" s="4" t="s">
        <v>58</v>
      </c>
      <c r="B17" s="5" t="n">
        <v>25223</v>
      </c>
    </row>
    <row r="18" spans="1:3">
      <c r="A18" s="4" t="s">
        <v>59</v>
      </c>
      <c r="B18" s="5" t="n">
        <v>7836</v>
      </c>
      <c r="C18" s="5" t="n">
        <v>21102</v>
      </c>
    </row>
    <row r="19" spans="1:3">
      <c r="A19" s="4" t="s">
        <v>61</v>
      </c>
      <c r="B19" s="5" t="n">
        <v>14394</v>
      </c>
    </row>
    <row r="20" spans="1:3">
      <c r="A20" s="4" t="s">
        <v>145</v>
      </c>
      <c r="C20" s="5" t="n">
        <v>123263</v>
      </c>
    </row>
    <row r="21" spans="1:3">
      <c r="A21" s="4" t="s">
        <v>484</v>
      </c>
      <c r="B21" s="5" t="n">
        <v>47453</v>
      </c>
      <c r="C21" s="5" t="n">
        <v>144365</v>
      </c>
    </row>
    <row r="22" spans="1:3">
      <c r="A22" s="4" t="s">
        <v>485</v>
      </c>
      <c r="B22" s="5" t="n">
        <v>83525</v>
      </c>
    </row>
    <row r="23" spans="1:3">
      <c r="A23" s="4" t="s">
        <v>481</v>
      </c>
      <c r="B23" s="5" t="n">
        <v>83525</v>
      </c>
    </row>
    <row r="24" spans="1:3">
      <c r="A24" s="4" t="s">
        <v>70</v>
      </c>
      <c r="B24" s="5" t="n">
        <v>124468</v>
      </c>
      <c r="C24" s="5" t="n">
        <v>4920</v>
      </c>
    </row>
    <row r="25" spans="1:3">
      <c r="A25" s="4" t="s">
        <v>72</v>
      </c>
      <c r="C25" s="5" t="n">
        <v>1300</v>
      </c>
    </row>
    <row r="26" spans="1:3">
      <c r="A26" s="4" t="s">
        <v>482</v>
      </c>
      <c r="B26" s="5" t="n">
        <v>207993</v>
      </c>
      <c r="C26" s="6" t="n">
        <v>6220</v>
      </c>
    </row>
    <row r="27" spans="1:3">
      <c r="A27" s="4" t="s">
        <v>486</v>
      </c>
      <c r="B27" s="6" t="n">
        <v>835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56</v>
      </c>
    </row>
    <row r="3" spans="1:3">
      <c r="A3" s="4" t="s">
        <v>477</v>
      </c>
    </row>
    <row r="4" spans="1:3">
      <c r="A4" s="3" t="s">
        <v>488</v>
      </c>
    </row>
    <row r="5" spans="1:3">
      <c r="A5" s="4" t="s">
        <v>103</v>
      </c>
      <c r="B5" s="6" t="n">
        <v>1650823</v>
      </c>
      <c r="C5" s="6" t="n">
        <v>2033544</v>
      </c>
    </row>
    <row r="6" spans="1:3">
      <c r="A6" s="4" t="s">
        <v>104</v>
      </c>
      <c r="C6" s="5" t="n">
        <v>4373</v>
      </c>
    </row>
    <row r="7" spans="1:3">
      <c r="A7" s="4" t="s">
        <v>105</v>
      </c>
      <c r="B7" s="5" t="n">
        <v>877795</v>
      </c>
      <c r="C7" s="5" t="n">
        <v>795381</v>
      </c>
    </row>
    <row r="8" spans="1:3">
      <c r="A8" s="4" t="s">
        <v>107</v>
      </c>
      <c r="B8" s="5" t="n">
        <v>4219</v>
      </c>
      <c r="C8" s="5" t="n">
        <v>104730</v>
      </c>
    </row>
    <row r="9" spans="1:3">
      <c r="A9" s="4" t="s">
        <v>108</v>
      </c>
      <c r="B9" s="5" t="n">
        <v>51654</v>
      </c>
      <c r="C9" s="5" t="n">
        <v>87061</v>
      </c>
    </row>
    <row r="10" spans="1:3">
      <c r="A10" s="4" t="s">
        <v>109</v>
      </c>
      <c r="B10" s="5" t="n">
        <v>2584491</v>
      </c>
      <c r="C10" s="5" t="n">
        <v>3025089</v>
      </c>
    </row>
    <row r="11" spans="1:3">
      <c r="A11" s="4" t="s">
        <v>110</v>
      </c>
      <c r="B11" s="5" t="n">
        <v>-465759</v>
      </c>
      <c r="C11" s="5" t="n">
        <v>-422724</v>
      </c>
    </row>
    <row r="12" spans="1:3">
      <c r="A12" s="4" t="s">
        <v>114</v>
      </c>
      <c r="B12" s="5" t="n">
        <v>3422</v>
      </c>
      <c r="C12" s="5" t="n">
        <v>2421</v>
      </c>
    </row>
    <row r="13" spans="1:3">
      <c r="A13" s="4" t="s">
        <v>489</v>
      </c>
      <c r="B13" s="5" t="n">
        <v>-469181</v>
      </c>
      <c r="C13" s="5" t="n">
        <v>-425145</v>
      </c>
    </row>
    <row r="14" spans="1:3">
      <c r="A14" s="4" t="s">
        <v>483</v>
      </c>
    </row>
    <row r="15" spans="1:3">
      <c r="A15" s="3" t="s">
        <v>488</v>
      </c>
    </row>
    <row r="16" spans="1:3">
      <c r="A16" s="4" t="s">
        <v>103</v>
      </c>
      <c r="C16" s="5" t="n">
        <v>59227</v>
      </c>
    </row>
    <row r="17" spans="1:3">
      <c r="A17" s="4" t="s">
        <v>104</v>
      </c>
      <c r="B17" s="5" t="n">
        <v>223354</v>
      </c>
      <c r="C17" s="5" t="n">
        <v>186120</v>
      </c>
    </row>
    <row r="18" spans="1:3">
      <c r="A18" s="4" t="s">
        <v>105</v>
      </c>
      <c r="B18" s="5" t="n">
        <v>833742</v>
      </c>
      <c r="C18" s="5" t="n">
        <v>410529</v>
      </c>
    </row>
    <row r="19" spans="1:3">
      <c r="A19" s="4" t="s">
        <v>107</v>
      </c>
      <c r="B19" s="5" t="n">
        <v>110064</v>
      </c>
      <c r="C19" s="5" t="n">
        <v>36518</v>
      </c>
    </row>
    <row r="20" spans="1:3">
      <c r="A20" s="4" t="s">
        <v>108</v>
      </c>
      <c r="B20" s="5" t="n">
        <v>28897</v>
      </c>
    </row>
    <row r="21" spans="1:3">
      <c r="A21" s="4" t="s">
        <v>109</v>
      </c>
      <c r="B21" s="5" t="n">
        <v>1428578</v>
      </c>
      <c r="C21" s="5" t="n">
        <v>692394</v>
      </c>
    </row>
    <row r="22" spans="1:3">
      <c r="A22" s="4" t="s">
        <v>139</v>
      </c>
      <c r="B22" s="5" t="n">
        <v>232521</v>
      </c>
    </row>
    <row r="23" spans="1:3">
      <c r="A23" s="4" t="s">
        <v>110</v>
      </c>
      <c r="B23" s="5" t="n">
        <v>-1206358</v>
      </c>
      <c r="C23" s="5" t="n">
        <v>-413303</v>
      </c>
    </row>
    <row r="24" spans="1:3">
      <c r="A24" s="4" t="s">
        <v>489</v>
      </c>
      <c r="B24" s="5" t="n">
        <v>-1206358</v>
      </c>
      <c r="C24" s="5" t="n">
        <v>-413303</v>
      </c>
    </row>
    <row r="25" spans="1:3">
      <c r="A25" s="4" t="s">
        <v>490</v>
      </c>
    </row>
    <row r="26" spans="1:3">
      <c r="A26" s="3" t="s">
        <v>488</v>
      </c>
    </row>
    <row r="27" spans="1:3">
      <c r="A27" s="4" t="s">
        <v>130</v>
      </c>
      <c r="B27" s="5" t="n">
        <v>2118732</v>
      </c>
      <c r="C27" s="5" t="n">
        <v>2602365</v>
      </c>
    </row>
    <row r="28" spans="1:3">
      <c r="A28" s="4" t="s">
        <v>491</v>
      </c>
    </row>
    <row r="29" spans="1:3">
      <c r="A29" s="3" t="s">
        <v>488</v>
      </c>
    </row>
    <row r="30" spans="1:3">
      <c r="A30" s="4" t="s">
        <v>130</v>
      </c>
      <c r="C30" s="5" t="n">
        <v>145079</v>
      </c>
    </row>
    <row r="31" spans="1:3">
      <c r="A31" s="4" t="s">
        <v>492</v>
      </c>
    </row>
    <row r="32" spans="1:3">
      <c r="A32" s="3" t="s">
        <v>488</v>
      </c>
    </row>
    <row r="33" spans="1:3">
      <c r="A33" s="4" t="s">
        <v>130</v>
      </c>
      <c r="B33" s="5" t="n">
        <v>222220</v>
      </c>
      <c r="C33" s="5" t="n">
        <v>134012</v>
      </c>
    </row>
    <row r="34" spans="1:3">
      <c r="A34" s="4" t="s">
        <v>493</v>
      </c>
    </row>
    <row r="35" spans="1:3">
      <c r="A35" s="3" t="s">
        <v>488</v>
      </c>
    </row>
    <row r="36" spans="1:3">
      <c r="A36" s="4" t="s">
        <v>130</v>
      </c>
      <c r="B36" s="6" t="n">
        <v>222220</v>
      </c>
      <c r="C36" s="6" t="n">
        <v>2790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56</v>
      </c>
    </row>
    <row r="3" spans="1:3">
      <c r="A3" s="4" t="s">
        <v>477</v>
      </c>
    </row>
    <row r="4" spans="1:3">
      <c r="A4" s="3" t="s">
        <v>495</v>
      </c>
    </row>
    <row r="5" spans="1:3">
      <c r="A5" s="4" t="s">
        <v>496</v>
      </c>
      <c r="B5" s="6" t="n">
        <v>-2201</v>
      </c>
      <c r="C5" s="6" t="n">
        <v>-86373</v>
      </c>
    </row>
    <row r="6" spans="1:3">
      <c r="A6" s="4" t="s">
        <v>497</v>
      </c>
      <c r="B6" s="5" t="n">
        <v>10951</v>
      </c>
      <c r="C6" s="5" t="n">
        <v>-7715</v>
      </c>
    </row>
    <row r="7" spans="1:3">
      <c r="A7" s="4" t="s">
        <v>108</v>
      </c>
      <c r="B7" s="5" t="n">
        <v>51654</v>
      </c>
      <c r="C7" s="5" t="n">
        <v>87061</v>
      </c>
    </row>
    <row r="8" spans="1:3">
      <c r="A8" s="4" t="s">
        <v>498</v>
      </c>
      <c r="B8" s="5" t="n">
        <v>-2556</v>
      </c>
      <c r="C8" s="5" t="n">
        <v>-11139</v>
      </c>
    </row>
    <row r="9" spans="1:3">
      <c r="A9" s="4" t="s">
        <v>499</v>
      </c>
      <c r="B9" s="5" t="n">
        <v>10244</v>
      </c>
      <c r="C9" s="5" t="n">
        <v>2479</v>
      </c>
    </row>
    <row r="10" spans="1:3">
      <c r="A10" s="4" t="s">
        <v>72</v>
      </c>
      <c r="B10" s="5" t="n">
        <v>-20939</v>
      </c>
      <c r="C10" s="5" t="n">
        <v>60878</v>
      </c>
    </row>
    <row r="11" spans="1:3">
      <c r="A11" s="4" t="s">
        <v>483</v>
      </c>
    </row>
    <row r="12" spans="1:3">
      <c r="A12" s="3" t="s">
        <v>495</v>
      </c>
    </row>
    <row r="13" spans="1:3">
      <c r="A13" s="4" t="s">
        <v>496</v>
      </c>
      <c r="B13" s="5" t="n">
        <v>13266</v>
      </c>
      <c r="C13" s="5" t="n">
        <v>1962</v>
      </c>
    </row>
    <row r="14" spans="1:3">
      <c r="A14" s="4" t="s">
        <v>497</v>
      </c>
      <c r="B14" s="5" t="n">
        <v>-14394</v>
      </c>
    </row>
    <row r="15" spans="1:3">
      <c r="A15" s="4" t="s">
        <v>145</v>
      </c>
      <c r="C15" s="5" t="n">
        <v>-88494</v>
      </c>
    </row>
    <row r="16" spans="1:3">
      <c r="A16" s="4" t="s">
        <v>108</v>
      </c>
      <c r="B16" s="5" t="n">
        <v>28897</v>
      </c>
    </row>
    <row r="17" spans="1:3">
      <c r="A17" s="4" t="s">
        <v>498</v>
      </c>
      <c r="B17" s="5" t="n">
        <v>-114384</v>
      </c>
    </row>
    <row r="18" spans="1:3">
      <c r="A18" s="4" t="s">
        <v>499</v>
      </c>
      <c r="B18" s="5" t="n">
        <v>119548</v>
      </c>
      <c r="C18" s="5" t="n">
        <v>4920</v>
      </c>
    </row>
    <row r="19" spans="1:3">
      <c r="A19" s="4" t="s">
        <v>72</v>
      </c>
      <c r="B19" s="5" t="n">
        <v>-1300</v>
      </c>
      <c r="C19" s="6" t="n">
        <v>1300</v>
      </c>
    </row>
    <row r="20" spans="1:3">
      <c r="A20" s="4" t="s">
        <v>500</v>
      </c>
      <c r="B20" s="6" t="n">
        <v>2325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1</v>
      </c>
      <c r="B1" s="2" t="s">
        <v>1</v>
      </c>
    </row>
    <row r="2" spans="1:3">
      <c r="B2" s="2" t="s">
        <v>2</v>
      </c>
      <c r="C2" s="2" t="s">
        <v>56</v>
      </c>
    </row>
    <row r="3" spans="1:3">
      <c r="A3" s="3" t="s">
        <v>234</v>
      </c>
    </row>
    <row r="4" spans="1:3">
      <c r="A4" s="4" t="s">
        <v>502</v>
      </c>
      <c r="B4" s="6" t="n">
        <v>103182</v>
      </c>
      <c r="C4" s="6" t="n">
        <v>15864</v>
      </c>
    </row>
    <row r="5" spans="1:3">
      <c r="A5" s="4" t="s">
        <v>503</v>
      </c>
      <c r="B5" s="6" t="n">
        <v>0</v>
      </c>
      <c r="C5" s="6" t="n">
        <v>181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6</v>
      </c>
    </row>
    <row r="2" spans="1:3">
      <c r="A2" s="3" t="s">
        <v>505</v>
      </c>
    </row>
    <row r="3" spans="1:3">
      <c r="A3" s="4" t="s">
        <v>143</v>
      </c>
      <c r="B3" s="6" t="n">
        <v>196204</v>
      </c>
      <c r="C3" s="6" t="n">
        <v>125622</v>
      </c>
    </row>
    <row r="4" spans="1:3">
      <c r="A4" s="4" t="s">
        <v>506</v>
      </c>
      <c r="B4" s="5" t="n">
        <v>-111000</v>
      </c>
      <c r="C4" s="5" t="n">
        <v>-9000</v>
      </c>
    </row>
    <row r="5" spans="1:3">
      <c r="A5" s="4" t="s">
        <v>199</v>
      </c>
      <c r="B5" s="6" t="n">
        <v>85204</v>
      </c>
      <c r="C5" s="6" t="n">
        <v>116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07</v>
      </c>
    </row>
    <row r="3" spans="1:2">
      <c r="A3" s="3" t="s">
        <v>508</v>
      </c>
    </row>
    <row r="4" spans="1:2">
      <c r="A4" s="4" t="s">
        <v>472</v>
      </c>
      <c r="B4" s="6" t="n">
        <v>308111</v>
      </c>
    </row>
    <row r="5" spans="1:2">
      <c r="A5" s="4" t="s">
        <v>509</v>
      </c>
      <c r="B5" s="5" t="n">
        <v>2252416</v>
      </c>
    </row>
    <row r="6" spans="1:2">
      <c r="A6" s="4" t="s">
        <v>510</v>
      </c>
      <c r="B6" s="5" t="n">
        <v>-1997724</v>
      </c>
    </row>
    <row r="7" spans="1:2">
      <c r="A7" s="4" t="s">
        <v>511</v>
      </c>
      <c r="B7" s="6" t="n">
        <v>562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56</v>
      </c>
    </row>
    <row r="3" spans="1:3">
      <c r="A3" s="3" t="s">
        <v>133</v>
      </c>
    </row>
    <row r="4" spans="1:3">
      <c r="A4" s="4" t="s">
        <v>134</v>
      </c>
      <c r="B4" s="6" t="n">
        <v>-12462639</v>
      </c>
      <c r="C4" s="6" t="n">
        <v>-16973758</v>
      </c>
    </row>
    <row r="5" spans="1:3">
      <c r="A5" s="3" t="s">
        <v>135</v>
      </c>
    </row>
    <row r="6" spans="1:3">
      <c r="A6" s="4" t="s">
        <v>112</v>
      </c>
      <c r="B6" s="5" t="n">
        <v>2019726</v>
      </c>
      <c r="C6" s="5" t="n">
        <v>4234823</v>
      </c>
    </row>
    <row r="7" spans="1:3">
      <c r="A7" s="4" t="s">
        <v>113</v>
      </c>
      <c r="B7" s="5" t="n">
        <v>377300</v>
      </c>
    </row>
    <row r="8" spans="1:3">
      <c r="A8" s="4" t="s">
        <v>136</v>
      </c>
      <c r="B8" s="5" t="n">
        <v>196247</v>
      </c>
      <c r="C8" s="5" t="n">
        <v>149504</v>
      </c>
    </row>
    <row r="9" spans="1:3">
      <c r="A9" s="4" t="s">
        <v>137</v>
      </c>
      <c r="B9" s="5" t="n">
        <v>-13333</v>
      </c>
    </row>
    <row r="10" spans="1:3">
      <c r="A10" s="4" t="s">
        <v>138</v>
      </c>
      <c r="B10" s="5" t="n">
        <v>174249</v>
      </c>
      <c r="C10" s="5" t="n">
        <v>87592</v>
      </c>
    </row>
    <row r="11" spans="1:3">
      <c r="A11" s="4" t="s">
        <v>139</v>
      </c>
      <c r="B11" s="5" t="n">
        <v>147035</v>
      </c>
      <c r="C11" s="5" t="n">
        <v>823819</v>
      </c>
    </row>
    <row r="12" spans="1:3">
      <c r="A12" s="4" t="s">
        <v>140</v>
      </c>
      <c r="B12" s="5" t="n">
        <v>104803</v>
      </c>
    </row>
    <row r="13" spans="1:3">
      <c r="A13" s="4" t="s">
        <v>117</v>
      </c>
      <c r="C13" s="5" t="n">
        <v>823819</v>
      </c>
    </row>
    <row r="14" spans="1:3">
      <c r="A14" s="4" t="s">
        <v>116</v>
      </c>
      <c r="C14" s="5" t="n">
        <v>182136</v>
      </c>
    </row>
    <row r="15" spans="1:3">
      <c r="A15" s="4" t="s">
        <v>115</v>
      </c>
      <c r="B15" s="5" t="n">
        <v>-816986</v>
      </c>
    </row>
    <row r="16" spans="1:3">
      <c r="A16" s="4" t="s">
        <v>141</v>
      </c>
      <c r="B16" s="5" t="n">
        <v>3966621</v>
      </c>
      <c r="C16" s="5" t="n">
        <v>5995007</v>
      </c>
    </row>
    <row r="17" spans="1:3">
      <c r="A17" s="3" t="s">
        <v>142</v>
      </c>
    </row>
    <row r="18" spans="1:3">
      <c r="A18" s="4" t="s">
        <v>143</v>
      </c>
      <c r="B18" s="5" t="n">
        <v>-101766</v>
      </c>
      <c r="C18" s="5" t="n">
        <v>-56954</v>
      </c>
    </row>
    <row r="19" spans="1:3">
      <c r="A19" s="4" t="s">
        <v>144</v>
      </c>
      <c r="B19" s="5" t="n">
        <v>-138254</v>
      </c>
      <c r="C19" s="5" t="n">
        <v>231746</v>
      </c>
    </row>
    <row r="20" spans="1:3">
      <c r="A20" s="4" t="s">
        <v>145</v>
      </c>
      <c r="B20" s="5" t="n">
        <v>-23772</v>
      </c>
      <c r="C20" s="5" t="n">
        <v>-88494</v>
      </c>
    </row>
    <row r="21" spans="1:3">
      <c r="A21" s="4" t="s">
        <v>146</v>
      </c>
      <c r="B21" s="5" t="n">
        <v>1242108</v>
      </c>
      <c r="C21" s="5" t="n">
        <v>-311628</v>
      </c>
    </row>
    <row r="22" spans="1:3">
      <c r="A22" s="4" t="s">
        <v>147</v>
      </c>
      <c r="B22" s="5" t="n">
        <v>-5328661</v>
      </c>
      <c r="C22" s="5" t="n">
        <v>-5726207</v>
      </c>
    </row>
    <row r="23" spans="1:3">
      <c r="A23" s="3" t="s">
        <v>148</v>
      </c>
    </row>
    <row r="24" spans="1:3">
      <c r="A24" s="4" t="s">
        <v>149</v>
      </c>
      <c r="B24" s="5" t="n">
        <v>-318639</v>
      </c>
      <c r="C24" s="5" t="n">
        <v>-241311</v>
      </c>
    </row>
    <row r="25" spans="1:3">
      <c r="A25" s="4" t="s">
        <v>150</v>
      </c>
      <c r="B25" s="5" t="n">
        <v>-705000</v>
      </c>
      <c r="C25" s="5" t="n">
        <v>-650000</v>
      </c>
    </row>
    <row r="26" spans="1:3">
      <c r="A26" s="4" t="s">
        <v>151</v>
      </c>
      <c r="B26" s="5" t="n">
        <v>270000</v>
      </c>
      <c r="C26" s="5" t="n">
        <v>600000</v>
      </c>
    </row>
    <row r="27" spans="1:3">
      <c r="A27" s="4" t="s">
        <v>152</v>
      </c>
      <c r="C27" s="5" t="n">
        <v>23045</v>
      </c>
    </row>
    <row r="28" spans="1:3">
      <c r="A28" s="4" t="s">
        <v>153</v>
      </c>
      <c r="B28" s="5" t="n">
        <v>-753639</v>
      </c>
      <c r="C28" s="5" t="n">
        <v>-568266</v>
      </c>
    </row>
    <row r="29" spans="1:3">
      <c r="A29" s="3" t="s">
        <v>154</v>
      </c>
    </row>
    <row r="30" spans="1:3">
      <c r="A30" s="4" t="s">
        <v>155</v>
      </c>
      <c r="B30" s="5" t="n">
        <v>2604355</v>
      </c>
    </row>
    <row r="31" spans="1:3">
      <c r="A31" s="4" t="s">
        <v>156</v>
      </c>
      <c r="C31" s="5" t="n">
        <v>3985197</v>
      </c>
    </row>
    <row r="32" spans="1:3">
      <c r="A32" s="4" t="s">
        <v>157</v>
      </c>
      <c r="B32" s="5" t="n">
        <v>188770</v>
      </c>
      <c r="C32" s="5" t="n">
        <v>721034</v>
      </c>
    </row>
    <row r="33" spans="1:3">
      <c r="A33" s="4" t="s">
        <v>158</v>
      </c>
      <c r="B33" s="5" t="n">
        <v>1455000</v>
      </c>
      <c r="C33" s="5" t="n">
        <v>7500000</v>
      </c>
    </row>
    <row r="34" spans="1:3">
      <c r="A34" s="4" t="s">
        <v>159</v>
      </c>
      <c r="B34" s="5" t="n">
        <v>-5898000</v>
      </c>
      <c r="C34" s="5" t="n">
        <v>-1621250</v>
      </c>
    </row>
    <row r="35" spans="1:3">
      <c r="A35" s="4" t="s">
        <v>160</v>
      </c>
      <c r="C35" s="5" t="n">
        <v>-1370126</v>
      </c>
    </row>
    <row r="36" spans="1:3">
      <c r="A36" s="4" t="s">
        <v>161</v>
      </c>
      <c r="B36" s="5" t="n">
        <v>-1649875</v>
      </c>
      <c r="C36" s="5" t="n">
        <v>9214855</v>
      </c>
    </row>
    <row r="37" spans="1:3">
      <c r="A37" s="4" t="s">
        <v>162</v>
      </c>
      <c r="B37" s="5" t="n">
        <v>-7732175</v>
      </c>
      <c r="C37" s="5" t="n">
        <v>2920382</v>
      </c>
    </row>
    <row r="38" spans="1:3">
      <c r="A38" s="4" t="s">
        <v>163</v>
      </c>
      <c r="B38" s="5" t="n">
        <v>7604562</v>
      </c>
    </row>
    <row r="39" spans="1:3">
      <c r="A39" s="4" t="s">
        <v>164</v>
      </c>
      <c r="B39" s="5" t="n">
        <v>122390</v>
      </c>
      <c r="C39" s="5" t="n">
        <v>7604562</v>
      </c>
    </row>
    <row r="40" spans="1:3">
      <c r="A40" s="3" t="s">
        <v>165</v>
      </c>
    </row>
    <row r="41" spans="1:3">
      <c r="A41" s="4" t="s">
        <v>166</v>
      </c>
      <c r="B41" s="5" t="n">
        <v>305195</v>
      </c>
      <c r="C41" s="5" t="n">
        <v>637586</v>
      </c>
    </row>
    <row r="42" spans="1:3">
      <c r="A42" s="3" t="s">
        <v>167</v>
      </c>
    </row>
    <row r="43" spans="1:3">
      <c r="A43" s="4" t="s">
        <v>168</v>
      </c>
      <c r="B43" s="5" t="n">
        <v>2603000</v>
      </c>
    </row>
    <row r="44" spans="1:3">
      <c r="A44" s="4" t="s">
        <v>169</v>
      </c>
      <c r="B44" s="5" t="n">
        <v>154200</v>
      </c>
    </row>
    <row r="45" spans="1:3">
      <c r="A45" s="4" t="s">
        <v>170</v>
      </c>
      <c r="C45" s="5" t="n">
        <v>321860</v>
      </c>
    </row>
    <row r="46" spans="1:3">
      <c r="A46" s="4" t="s">
        <v>171</v>
      </c>
      <c r="C46" s="5" t="n">
        <v>979000</v>
      </c>
    </row>
    <row r="47" spans="1:3">
      <c r="A47" s="4" t="s">
        <v>172</v>
      </c>
    </row>
    <row r="48" spans="1:3">
      <c r="A48" s="3" t="s">
        <v>167</v>
      </c>
    </row>
    <row r="49" spans="1:3">
      <c r="A49" s="4" t="s">
        <v>173</v>
      </c>
      <c r="B49" s="5" t="n">
        <v>28800</v>
      </c>
    </row>
    <row r="50" spans="1:3">
      <c r="A50" s="4" t="s">
        <v>174</v>
      </c>
    </row>
    <row r="51" spans="1:3">
      <c r="A51" s="3" t="s">
        <v>167</v>
      </c>
    </row>
    <row r="52" spans="1:3">
      <c r="A52" s="4" t="s">
        <v>173</v>
      </c>
      <c r="B52" s="5" t="n">
        <v>158100</v>
      </c>
    </row>
    <row r="53" spans="1:3">
      <c r="A53" s="4" t="s">
        <v>175</v>
      </c>
    </row>
    <row r="54" spans="1:3">
      <c r="A54" s="3" t="s">
        <v>154</v>
      </c>
    </row>
    <row r="55" spans="1:3">
      <c r="A55" s="4" t="s">
        <v>156</v>
      </c>
      <c r="C55" s="5" t="n">
        <v>651000</v>
      </c>
    </row>
    <row r="56" spans="1:3">
      <c r="A56" s="3" t="s">
        <v>167</v>
      </c>
    </row>
    <row r="57" spans="1:3">
      <c r="A57" s="4" t="s">
        <v>173</v>
      </c>
      <c r="C57" s="5" t="n">
        <v>5366000</v>
      </c>
    </row>
    <row r="58" spans="1:3">
      <c r="A58" s="4" t="s">
        <v>176</v>
      </c>
    </row>
    <row r="59" spans="1:3">
      <c r="A59" s="3" t="s">
        <v>148</v>
      </c>
    </row>
    <row r="60" spans="1:3">
      <c r="A60" s="4" t="s">
        <v>177</v>
      </c>
      <c r="C60" s="5" t="n">
        <v>-250000</v>
      </c>
    </row>
    <row r="61" spans="1:3">
      <c r="A61" s="4" t="s">
        <v>178</v>
      </c>
    </row>
    <row r="62" spans="1:3">
      <c r="A62" s="3" t="s">
        <v>148</v>
      </c>
    </row>
    <row r="63" spans="1:3">
      <c r="A63" s="4" t="s">
        <v>179</v>
      </c>
      <c r="C63" s="5" t="n">
        <v>-50000</v>
      </c>
    </row>
    <row r="64" spans="1:3">
      <c r="A64" s="4" t="s">
        <v>180</v>
      </c>
    </row>
    <row r="65" spans="1:3">
      <c r="A65" s="3" t="s">
        <v>154</v>
      </c>
    </row>
    <row r="66" spans="1:3">
      <c r="A66" s="4" t="s">
        <v>163</v>
      </c>
      <c r="B66" s="5" t="n">
        <v>7957169</v>
      </c>
      <c r="C66" s="5" t="n">
        <v>5036787</v>
      </c>
    </row>
    <row r="67" spans="1:3">
      <c r="A67" s="4" t="s">
        <v>164</v>
      </c>
      <c r="B67" s="6" t="n">
        <v>224994</v>
      </c>
      <c r="C67" s="6" t="n">
        <v>7957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513</v>
      </c>
      <c r="C1" s="2" t="s">
        <v>514</v>
      </c>
      <c r="D1" s="2" t="s">
        <v>515</v>
      </c>
      <c r="E1" s="2" t="s">
        <v>2</v>
      </c>
      <c r="F1" s="2" t="s">
        <v>516</v>
      </c>
      <c r="G1" s="2" t="s">
        <v>517</v>
      </c>
      <c r="H1" s="2" t="s">
        <v>518</v>
      </c>
      <c r="I1" s="2" t="s">
        <v>519</v>
      </c>
    </row>
    <row r="2" spans="1:9">
      <c r="A2" s="3" t="s">
        <v>520</v>
      </c>
    </row>
    <row r="3" spans="1:9">
      <c r="A3" s="4" t="s">
        <v>521</v>
      </c>
      <c r="E3" s="4" t="s">
        <v>522</v>
      </c>
    </row>
    <row r="4" spans="1:9">
      <c r="A4" s="4" t="s">
        <v>523</v>
      </c>
      <c r="B4" s="6" t="n">
        <v>30000</v>
      </c>
    </row>
    <row r="5" spans="1:9">
      <c r="A5" s="4" t="s">
        <v>524</v>
      </c>
    </row>
    <row r="6" spans="1:9">
      <c r="A6" s="3" t="s">
        <v>520</v>
      </c>
    </row>
    <row r="7" spans="1:9">
      <c r="A7" s="4" t="s">
        <v>525</v>
      </c>
      <c r="F7" s="6" t="n">
        <v>375000</v>
      </c>
    </row>
    <row r="8" spans="1:9">
      <c r="A8" s="4" t="s">
        <v>521</v>
      </c>
      <c r="F8" s="4" t="s">
        <v>526</v>
      </c>
    </row>
    <row r="9" spans="1:9">
      <c r="A9" s="4" t="s">
        <v>417</v>
      </c>
      <c r="D9" s="6" t="n">
        <v>155000</v>
      </c>
      <c r="E9" s="6" t="n">
        <v>375000</v>
      </c>
    </row>
    <row r="10" spans="1:9">
      <c r="A10" s="4" t="s">
        <v>527</v>
      </c>
      <c r="D10" s="6" t="n">
        <v>15000</v>
      </c>
    </row>
    <row r="11" spans="1:9">
      <c r="A11" s="4" t="s">
        <v>528</v>
      </c>
    </row>
    <row r="12" spans="1:9">
      <c r="A12" s="3" t="s">
        <v>520</v>
      </c>
    </row>
    <row r="13" spans="1:9">
      <c r="A13" s="4" t="s">
        <v>521</v>
      </c>
      <c r="H13" s="4" t="s">
        <v>529</v>
      </c>
    </row>
    <row r="14" spans="1:9">
      <c r="A14" s="4" t="s">
        <v>417</v>
      </c>
      <c r="H14" s="6" t="n">
        <v>100000</v>
      </c>
    </row>
    <row r="15" spans="1:9">
      <c r="A15" s="4" t="s">
        <v>530</v>
      </c>
    </row>
    <row r="16" spans="1:9">
      <c r="A16" s="3" t="s">
        <v>520</v>
      </c>
    </row>
    <row r="17" spans="1:9">
      <c r="A17" s="4" t="s">
        <v>521</v>
      </c>
      <c r="C17" s="4" t="s">
        <v>450</v>
      </c>
      <c r="G17" s="4" t="s">
        <v>531</v>
      </c>
      <c r="I17" s="4" t="s">
        <v>531</v>
      </c>
    </row>
    <row r="18" spans="1:9">
      <c r="A18" s="4" t="s">
        <v>417</v>
      </c>
      <c r="G18" s="6" t="n">
        <v>250000</v>
      </c>
      <c r="I18" s="6" t="n">
        <v>50000</v>
      </c>
    </row>
    <row r="19" spans="1:9">
      <c r="A19" s="4" t="s">
        <v>532</v>
      </c>
      <c r="B19" s="6" t="n">
        <v>30000</v>
      </c>
    </row>
    <row r="20" spans="1:9">
      <c r="A20" s="4" t="s">
        <v>533</v>
      </c>
      <c r="C20"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4</v>
      </c>
      <c r="B1" s="2" t="s">
        <v>2</v>
      </c>
      <c r="C1" s="2" t="s">
        <v>56</v>
      </c>
    </row>
    <row r="2" spans="1:3">
      <c r="A2" s="3" t="s">
        <v>535</v>
      </c>
    </row>
    <row r="3" spans="1:3">
      <c r="A3" s="4" t="s">
        <v>536</v>
      </c>
      <c r="B3" s="6" t="n">
        <v>468333</v>
      </c>
      <c r="C3" s="6" t="n">
        <v>50000</v>
      </c>
    </row>
    <row r="4" spans="1:3">
      <c r="A4" s="4" t="s">
        <v>537</v>
      </c>
      <c r="B4" s="5" t="n">
        <v>-375000</v>
      </c>
      <c r="C4" s="5" t="n">
        <v>-50000</v>
      </c>
    </row>
    <row r="5" spans="1:3">
      <c r="A5" s="4" t="s">
        <v>538</v>
      </c>
      <c r="B5" s="5" t="n">
        <v>93333</v>
      </c>
    </row>
    <row r="6" spans="1:3">
      <c r="A6" s="4" t="s">
        <v>539</v>
      </c>
      <c r="B6" s="5" t="n">
        <v>-6667</v>
      </c>
    </row>
    <row r="7" spans="1:3">
      <c r="A7" s="4" t="s">
        <v>524</v>
      </c>
    </row>
    <row r="8" spans="1:3">
      <c r="A8" s="3" t="s">
        <v>535</v>
      </c>
    </row>
    <row r="9" spans="1:3">
      <c r="A9" s="4" t="s">
        <v>536</v>
      </c>
      <c r="B9" s="5" t="n">
        <v>375000</v>
      </c>
    </row>
    <row r="10" spans="1:3">
      <c r="A10" s="4" t="s">
        <v>528</v>
      </c>
    </row>
    <row r="11" spans="1:3">
      <c r="A11" s="3" t="s">
        <v>535</v>
      </c>
    </row>
    <row r="12" spans="1:3">
      <c r="A12" s="4" t="s">
        <v>536</v>
      </c>
      <c r="B12" s="5" t="n">
        <v>100000</v>
      </c>
    </row>
    <row r="13" spans="1:3">
      <c r="A13" s="4" t="s">
        <v>530</v>
      </c>
    </row>
    <row r="14" spans="1:3">
      <c r="A14" s="3" t="s">
        <v>535</v>
      </c>
    </row>
    <row r="15" spans="1:3">
      <c r="A15" s="4" t="s">
        <v>536</v>
      </c>
      <c r="C15" s="5" t="n">
        <v>50000</v>
      </c>
    </row>
    <row r="16" spans="1:3">
      <c r="A16" s="4" t="s">
        <v>540</v>
      </c>
    </row>
    <row r="17" spans="1:3">
      <c r="A17" s="3" t="s">
        <v>535</v>
      </c>
    </row>
    <row r="18" spans="1:3">
      <c r="A18" s="4" t="s">
        <v>536</v>
      </c>
      <c r="B18" s="6" t="n">
        <v>475000</v>
      </c>
      <c r="C18" s="6"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6</v>
      </c>
    </row>
    <row r="2" spans="1:3">
      <c r="A2" s="3" t="s">
        <v>542</v>
      </c>
    </row>
    <row r="3" spans="1:3">
      <c r="A3" s="4" t="s">
        <v>543</v>
      </c>
      <c r="B3" s="6" t="n">
        <v>74026</v>
      </c>
      <c r="C3" s="6" t="n">
        <v>81667</v>
      </c>
    </row>
    <row r="4" spans="1:3">
      <c r="A4" s="4" t="s">
        <v>544</v>
      </c>
      <c r="B4" s="5" t="n">
        <v>292306</v>
      </c>
      <c r="C4" s="5" t="n">
        <v>173852</v>
      </c>
    </row>
    <row r="5" spans="1:3">
      <c r="A5" s="4" t="s">
        <v>545</v>
      </c>
      <c r="B5" s="5" t="n">
        <v>180638</v>
      </c>
      <c r="C5" s="5" t="n">
        <v>166060</v>
      </c>
    </row>
    <row r="6" spans="1:3">
      <c r="B6" s="6" t="n">
        <v>546970</v>
      </c>
      <c r="C6" s="6" t="n">
        <v>421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56</v>
      </c>
    </row>
    <row r="3" spans="1:3">
      <c r="A3" s="3" t="s">
        <v>246</v>
      </c>
    </row>
    <row r="4" spans="1:3">
      <c r="A4" s="4" t="s">
        <v>547</v>
      </c>
      <c r="B4" s="6" t="n">
        <v>115696</v>
      </c>
      <c r="C4" s="6" t="n">
        <v>624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6</v>
      </c>
    </row>
    <row r="2" spans="1:3">
      <c r="A2" s="3" t="s">
        <v>549</v>
      </c>
    </row>
    <row r="3" spans="1:3">
      <c r="A3" s="4" t="s">
        <v>550</v>
      </c>
      <c r="B3" s="6" t="n">
        <v>800000</v>
      </c>
      <c r="C3" s="6" t="n">
        <v>800000</v>
      </c>
    </row>
    <row r="4" spans="1:3">
      <c r="A4" s="4" t="s">
        <v>551</v>
      </c>
      <c r="B4" s="5" t="n">
        <v>508104</v>
      </c>
      <c r="C4" s="5" t="n">
        <v>508104</v>
      </c>
    </row>
    <row r="5" spans="1:3">
      <c r="A5" s="4" t="s">
        <v>552</v>
      </c>
      <c r="B5" s="5" t="n">
        <v>331467</v>
      </c>
      <c r="C5" s="5" t="n">
        <v>274380</v>
      </c>
    </row>
    <row r="6" spans="1:3">
      <c r="A6" s="4" t="s">
        <v>553</v>
      </c>
      <c r="B6" s="5" t="n">
        <v>120111</v>
      </c>
    </row>
    <row r="7" spans="1:3">
      <c r="B7" s="5" t="n">
        <v>1759682</v>
      </c>
      <c r="C7" s="5" t="n">
        <v>1582484</v>
      </c>
    </row>
    <row r="8" spans="1:3">
      <c r="A8" s="4" t="s">
        <v>554</v>
      </c>
      <c r="B8" s="5" t="n">
        <v>-252355</v>
      </c>
      <c r="C8" s="5" t="n">
        <v>-143417</v>
      </c>
    </row>
    <row r="9" spans="1:3">
      <c r="B9" s="6" t="n">
        <v>1507327</v>
      </c>
      <c r="C9" s="6" t="n">
        <v>14390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6</v>
      </c>
    </row>
    <row r="2" spans="1:3">
      <c r="A2" s="3" t="s">
        <v>556</v>
      </c>
    </row>
    <row r="3" spans="1:3">
      <c r="A3" s="4" t="s">
        <v>557</v>
      </c>
      <c r="B3" s="6" t="n">
        <v>879347</v>
      </c>
      <c r="C3" s="6" t="n">
        <v>125151</v>
      </c>
    </row>
    <row r="4" spans="1:3">
      <c r="A4" s="4" t="s">
        <v>558</v>
      </c>
      <c r="B4" s="5" t="n">
        <v>305259</v>
      </c>
      <c r="C4" s="5" t="n">
        <v>232313</v>
      </c>
    </row>
    <row r="5" spans="1:3">
      <c r="A5" s="4" t="s">
        <v>559</v>
      </c>
      <c r="B5" s="5" t="n">
        <v>36588</v>
      </c>
      <c r="C5" s="5" t="n">
        <v>85243</v>
      </c>
    </row>
    <row r="6" spans="1:3">
      <c r="B6" s="6" t="n">
        <v>1221194</v>
      </c>
      <c r="C6" s="6" t="n">
        <v>442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s>
  <sheetData>
    <row r="1" spans="1:5">
      <c r="A1" s="1" t="s">
        <v>560</v>
      </c>
      <c r="B1" s="2" t="s">
        <v>561</v>
      </c>
      <c r="C1" s="2" t="s">
        <v>2</v>
      </c>
      <c r="D1" s="2" t="s">
        <v>562</v>
      </c>
      <c r="E1" s="2" t="s">
        <v>56</v>
      </c>
    </row>
    <row r="2" spans="1:5">
      <c r="A2" s="3" t="s">
        <v>254</v>
      </c>
    </row>
    <row r="3" spans="1:5">
      <c r="A3" s="4" t="s">
        <v>563</v>
      </c>
      <c r="B3" s="5" t="n">
        <v>100000</v>
      </c>
    </row>
    <row r="4" spans="1:5">
      <c r="A4" s="4" t="s">
        <v>444</v>
      </c>
      <c r="B4" s="8" t="n">
        <v>2.34</v>
      </c>
      <c r="D4" s="6" t="n">
        <v>1</v>
      </c>
    </row>
    <row r="5" spans="1:5">
      <c r="A5" s="4" t="s">
        <v>564</v>
      </c>
      <c r="B5" s="5" t="n">
        <v>42736</v>
      </c>
      <c r="C5" s="5" t="n">
        <v>39497480</v>
      </c>
      <c r="D5" s="5" t="n">
        <v>3000000</v>
      </c>
      <c r="E5" s="5" t="n">
        <v>362227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65</v>
      </c>
      <c r="B1" s="2" t="s">
        <v>1</v>
      </c>
    </row>
    <row r="2" spans="1:2">
      <c r="B2" s="2" t="s">
        <v>566</v>
      </c>
    </row>
    <row r="3" spans="1:2">
      <c r="A3" s="3" t="s">
        <v>567</v>
      </c>
    </row>
    <row r="4" spans="1:2">
      <c r="A4" s="4" t="s">
        <v>568</v>
      </c>
      <c r="B4" s="4" t="s">
        <v>81</v>
      </c>
    </row>
    <row r="5" spans="1:2">
      <c r="A5" s="4" t="s">
        <v>569</v>
      </c>
      <c r="B5" s="4" t="s">
        <v>81</v>
      </c>
    </row>
    <row r="6" spans="1:2">
      <c r="A6" s="4" t="s">
        <v>568</v>
      </c>
      <c r="B6" s="6" t="n">
        <v>80657</v>
      </c>
    </row>
    <row r="7" spans="1:2">
      <c r="A7" s="4" t="s">
        <v>569</v>
      </c>
      <c r="B7" s="5" t="n">
        <v>34469</v>
      </c>
    </row>
    <row r="8" spans="1:2">
      <c r="A8" s="4" t="s">
        <v>568</v>
      </c>
      <c r="B8" s="6" t="n">
        <v>80657</v>
      </c>
    </row>
    <row r="9" spans="1:2">
      <c r="A9" s="4" t="s">
        <v>569</v>
      </c>
      <c r="B9" s="5" t="n">
        <v>34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70</v>
      </c>
      <c r="B1" s="2" t="s">
        <v>571</v>
      </c>
      <c r="C1" s="2" t="s">
        <v>2</v>
      </c>
      <c r="D1" s="2" t="s">
        <v>56</v>
      </c>
    </row>
    <row r="2" spans="1:4">
      <c r="A2" s="3" t="s">
        <v>572</v>
      </c>
    </row>
    <row r="3" spans="1:4">
      <c r="A3" s="4" t="s">
        <v>573</v>
      </c>
      <c r="C3" s="6" t="n">
        <v>300000</v>
      </c>
    </row>
    <row r="4" spans="1:4">
      <c r="A4" s="4" t="s">
        <v>574</v>
      </c>
      <c r="C4" s="5" t="n">
        <v>377300</v>
      </c>
    </row>
    <row r="5" spans="1:4">
      <c r="A5" s="4" t="s">
        <v>575</v>
      </c>
      <c r="C5" s="5" t="n">
        <v>158100</v>
      </c>
    </row>
    <row r="6" spans="1:4">
      <c r="A6" s="4" t="s">
        <v>576</v>
      </c>
      <c r="C6" s="6" t="n">
        <v>2019726</v>
      </c>
      <c r="D6" s="6" t="n">
        <v>4234823</v>
      </c>
    </row>
    <row r="7" spans="1:4">
      <c r="A7" s="4" t="s">
        <v>577</v>
      </c>
    </row>
    <row r="8" spans="1:4">
      <c r="A8" s="3" t="s">
        <v>572</v>
      </c>
    </row>
    <row r="9" spans="1:4">
      <c r="A9" s="4" t="s">
        <v>578</v>
      </c>
      <c r="B9" s="6" t="n">
        <v>855000</v>
      </c>
    </row>
    <row r="10" spans="1:4">
      <c r="A10" s="4" t="s">
        <v>579</v>
      </c>
      <c r="C10" s="4" t="s">
        <v>580</v>
      </c>
    </row>
    <row r="11" spans="1:4">
      <c r="A11" s="4" t="s">
        <v>581</v>
      </c>
    </row>
    <row r="12" spans="1:4">
      <c r="A12" s="3" t="s">
        <v>572</v>
      </c>
    </row>
    <row r="13" spans="1:4">
      <c r="A13" s="4" t="s">
        <v>582</v>
      </c>
      <c r="C13" s="4" t="s">
        <v>526</v>
      </c>
    </row>
    <row r="14" spans="1:4">
      <c r="A14" s="4" t="s">
        <v>583</v>
      </c>
      <c r="C14" s="8" t="n">
        <v>1.3</v>
      </c>
    </row>
    <row r="15" spans="1:4">
      <c r="A15" s="4" t="s">
        <v>584</v>
      </c>
      <c r="C15" s="4" t="s">
        <v>585</v>
      </c>
    </row>
    <row r="16" spans="1:4">
      <c r="A16" s="4" t="s">
        <v>578</v>
      </c>
      <c r="C16" s="6" t="n">
        <v>1506000</v>
      </c>
    </row>
    <row r="17" spans="1:4">
      <c r="A17" s="4" t="s">
        <v>586</v>
      </c>
      <c r="C17" s="5" t="n">
        <v>1506000</v>
      </c>
    </row>
    <row r="18" spans="1:4">
      <c r="A18" s="4" t="s">
        <v>573</v>
      </c>
      <c r="C18" s="6" t="n">
        <v>400000</v>
      </c>
    </row>
    <row r="19" spans="1:4">
      <c r="A19" s="4" t="s">
        <v>587</v>
      </c>
      <c r="C19" s="5" t="n">
        <v>1106000</v>
      </c>
    </row>
    <row r="20" spans="1:4">
      <c r="A20" s="4" t="s">
        <v>574</v>
      </c>
      <c r="C20" s="5" t="n">
        <v>298500</v>
      </c>
    </row>
    <row r="21" spans="1:4">
      <c r="A21" s="4" t="s">
        <v>575</v>
      </c>
      <c r="C21" s="5" t="n">
        <v>93500</v>
      </c>
    </row>
    <row r="22" spans="1:4">
      <c r="A22" s="4" t="s">
        <v>576</v>
      </c>
      <c r="C22" s="6" t="n">
        <v>23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3"/>
    <col customWidth="1" max="6" min="6" width="24"/>
    <col customWidth="1" max="7" min="7" width="21"/>
  </cols>
  <sheetData>
    <row r="1" spans="1:7">
      <c r="A1" s="1" t="s">
        <v>588</v>
      </c>
      <c r="B1" s="2" t="s">
        <v>589</v>
      </c>
      <c r="C1" s="2" t="s">
        <v>590</v>
      </c>
      <c r="D1" s="2" t="s">
        <v>408</v>
      </c>
      <c r="E1" s="2" t="s">
        <v>591</v>
      </c>
      <c r="F1" s="2" t="s">
        <v>592</v>
      </c>
      <c r="G1" s="2" t="s">
        <v>593</v>
      </c>
    </row>
    <row r="2" spans="1:7">
      <c r="A2" s="3" t="s">
        <v>594</v>
      </c>
    </row>
    <row r="3" spans="1:7">
      <c r="A3" s="4" t="s">
        <v>573</v>
      </c>
      <c r="C3" s="6" t="n">
        <v>300000</v>
      </c>
    </row>
    <row r="4" spans="1:7">
      <c r="A4" s="4" t="s">
        <v>595</v>
      </c>
      <c r="C4" s="5" t="n">
        <v>3</v>
      </c>
    </row>
    <row r="5" spans="1:7">
      <c r="A5" s="4" t="s">
        <v>596</v>
      </c>
      <c r="E5" s="6" t="n">
        <v>1</v>
      </c>
      <c r="F5" s="8" t="n">
        <v>2.34</v>
      </c>
    </row>
    <row r="6" spans="1:7">
      <c r="A6" s="4" t="s">
        <v>597</v>
      </c>
      <c r="C6" s="5" t="n">
        <v>15</v>
      </c>
    </row>
    <row r="7" spans="1:7">
      <c r="A7" s="4" t="s">
        <v>576</v>
      </c>
      <c r="C7" s="6" t="n">
        <v>2019726</v>
      </c>
      <c r="D7" s="6" t="n">
        <v>4234823</v>
      </c>
    </row>
    <row r="8" spans="1:7">
      <c r="A8" s="4" t="s">
        <v>198</v>
      </c>
    </row>
    <row r="9" spans="1:7">
      <c r="A9" s="3" t="s">
        <v>594</v>
      </c>
    </row>
    <row r="10" spans="1:7">
      <c r="A10" s="4" t="s">
        <v>598</v>
      </c>
      <c r="C10" s="10" t="n">
        <v>5.7</v>
      </c>
    </row>
    <row r="11" spans="1:7">
      <c r="A11" s="4" t="s">
        <v>573</v>
      </c>
      <c r="C11" s="9" t="n">
        <v>0.18</v>
      </c>
    </row>
    <row r="12" spans="1:7">
      <c r="A12" s="4" t="s">
        <v>576</v>
      </c>
      <c r="C12" s="6" t="n">
        <v>2519</v>
      </c>
    </row>
    <row r="13" spans="1:7">
      <c r="A13" s="4" t="s">
        <v>577</v>
      </c>
    </row>
    <row r="14" spans="1:7">
      <c r="A14" s="3" t="s">
        <v>594</v>
      </c>
    </row>
    <row r="15" spans="1:7">
      <c r="A15" s="4" t="s">
        <v>598</v>
      </c>
      <c r="B15" s="7" t="n">
        <v>0.08500000000000001</v>
      </c>
    </row>
    <row r="16" spans="1:7">
      <c r="A16" s="4" t="s">
        <v>596</v>
      </c>
      <c r="B16" s="6" t="n">
        <v>6</v>
      </c>
    </row>
    <row r="17" spans="1:7">
      <c r="A17" s="4" t="s">
        <v>599</v>
      </c>
      <c r="B17" s="8" t="n">
        <v>0.01</v>
      </c>
    </row>
    <row r="18" spans="1:7">
      <c r="A18" s="4" t="s">
        <v>600</v>
      </c>
    </row>
    <row r="19" spans="1:7">
      <c r="A19" s="3" t="s">
        <v>594</v>
      </c>
    </row>
    <row r="20" spans="1:7">
      <c r="A20" s="4" t="s">
        <v>601</v>
      </c>
      <c r="C20" s="6" t="n">
        <v>8</v>
      </c>
    </row>
    <row r="21" spans="1:7">
      <c r="A21" s="4" t="s">
        <v>602</v>
      </c>
    </row>
    <row r="22" spans="1:7">
      <c r="A22" s="3" t="s">
        <v>594</v>
      </c>
    </row>
    <row r="23" spans="1:7">
      <c r="A23" s="4" t="s">
        <v>576</v>
      </c>
      <c r="C23" s="6" t="n">
        <v>1575094</v>
      </c>
      <c r="D23" s="6" t="n">
        <v>3790906</v>
      </c>
    </row>
    <row r="24" spans="1:7">
      <c r="A24" s="4" t="s">
        <v>603</v>
      </c>
    </row>
    <row r="25" spans="1:7">
      <c r="A25" s="3" t="s">
        <v>594</v>
      </c>
    </row>
    <row r="26" spans="1:7">
      <c r="A26" s="4" t="s">
        <v>598</v>
      </c>
      <c r="G26" s="6" t="n">
        <v>7500000</v>
      </c>
    </row>
    <row r="27" spans="1:7">
      <c r="A27" s="4" t="s">
        <v>595</v>
      </c>
      <c r="C27" s="5" t="n">
        <v>6000000</v>
      </c>
    </row>
    <row r="28" spans="1:7">
      <c r="A28" s="4" t="s">
        <v>601</v>
      </c>
      <c r="C28" s="8" t="n">
        <v>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79"/>
    <col customWidth="1" max="2" min="2" width="40"/>
    <col customWidth="1" max="3" min="3" width="57"/>
    <col customWidth="1" max="4" min="4" width="22"/>
    <col customWidth="1" max="5" min="5" width="54"/>
    <col customWidth="1" max="6" min="6" width="71"/>
    <col customWidth="1" max="7" min="7" width="62"/>
    <col customWidth="1" max="8" min="8" width="52"/>
    <col customWidth="1" max="9" min="9" width="58"/>
    <col customWidth="1" max="10" min="10" width="54"/>
    <col customWidth="1" max="11" min="11" width="54"/>
    <col customWidth="1" max="12" min="12" width="36"/>
    <col customWidth="1" max="13" min="13" width="49"/>
    <col customWidth="1" max="14" min="14" width="27"/>
    <col customWidth="1" max="15" min="15" width="19"/>
    <col customWidth="1" max="16" min="16" width="36"/>
    <col customWidth="1" max="17" min="17" width="27"/>
    <col customWidth="1" max="18" min="18" width="17"/>
    <col customWidth="1" max="19" min="19" width="23"/>
    <col customWidth="1" max="20" min="20" width="19"/>
    <col customWidth="1" max="21" min="21" width="19"/>
    <col customWidth="1" max="22" min="22" width="12"/>
  </cols>
  <sheetData>
    <row r="1" spans="1:22">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c r="P1" s="2" t="s">
        <v>178</v>
      </c>
      <c r="Q1" s="2" t="s">
        <v>196</v>
      </c>
      <c r="R1" s="2" t="s">
        <v>129</v>
      </c>
      <c r="S1" s="2" t="s">
        <v>175</v>
      </c>
      <c r="T1" s="2" t="s">
        <v>197</v>
      </c>
      <c r="U1" s="2" t="s">
        <v>198</v>
      </c>
      <c r="V1" s="2" t="s">
        <v>199</v>
      </c>
    </row>
    <row r="2" spans="1:22">
      <c r="A2" s="4" t="s">
        <v>200</v>
      </c>
      <c r="D2" s="6" t="n">
        <v>27693</v>
      </c>
      <c r="L2" s="6" t="n">
        <v>38292493</v>
      </c>
      <c r="N2" s="6" t="n">
        <v>-34814189</v>
      </c>
      <c r="V2" s="6" t="n">
        <v>3505997</v>
      </c>
    </row>
    <row r="3" spans="1:22">
      <c r="A3" s="4" t="s">
        <v>201</v>
      </c>
      <c r="D3" s="5" t="n">
        <v>27692910</v>
      </c>
    </row>
    <row r="4" spans="1:22">
      <c r="A4" s="4" t="s">
        <v>202</v>
      </c>
      <c r="D4" s="6" t="n">
        <v>7547</v>
      </c>
      <c r="L4" s="5" t="n">
        <v>4795510</v>
      </c>
      <c r="V4" s="5" t="n">
        <v>4803057</v>
      </c>
    </row>
    <row r="5" spans="1:22">
      <c r="A5" s="4" t="s">
        <v>203</v>
      </c>
      <c r="D5" s="5" t="n">
        <v>7546286</v>
      </c>
    </row>
    <row r="6" spans="1:22">
      <c r="A6" s="4" t="s">
        <v>204</v>
      </c>
      <c r="D6" s="6" t="n">
        <v>731</v>
      </c>
      <c r="L6" s="5" t="n">
        <v>720303</v>
      </c>
      <c r="V6" s="5" t="n">
        <v>721034</v>
      </c>
    </row>
    <row r="7" spans="1:22">
      <c r="A7" s="4" t="s">
        <v>205</v>
      </c>
      <c r="D7" s="5" t="n">
        <v>731264</v>
      </c>
    </row>
    <row r="8" spans="1:22">
      <c r="A8" s="4" t="s">
        <v>206</v>
      </c>
      <c r="B8" s="6" t="n">
        <v>104</v>
      </c>
      <c r="D8" s="6" t="n">
        <v>73</v>
      </c>
      <c r="E8" s="6" t="n">
        <v>154896</v>
      </c>
      <c r="L8" s="5" t="n">
        <v>234928</v>
      </c>
      <c r="O8" s="6" t="n">
        <v>155000</v>
      </c>
      <c r="V8" s="5" t="n">
        <v>235001</v>
      </c>
    </row>
    <row r="9" spans="1:22">
      <c r="A9" s="4" t="s">
        <v>207</v>
      </c>
      <c r="B9" s="5" t="n">
        <v>104359</v>
      </c>
      <c r="D9" s="5" t="n">
        <v>72933</v>
      </c>
    </row>
    <row r="10" spans="1:22">
      <c r="A10" s="4" t="s">
        <v>208</v>
      </c>
      <c r="L10" s="5" t="n">
        <v>3626271</v>
      </c>
      <c r="V10" s="5" t="n">
        <v>3626271</v>
      </c>
    </row>
    <row r="11" spans="1:22">
      <c r="A11" s="4" t="s">
        <v>209</v>
      </c>
      <c r="G11" s="6" t="n">
        <v>2062270</v>
      </c>
      <c r="Q11" s="6" t="n">
        <v>2062270</v>
      </c>
    </row>
    <row r="12" spans="1:22">
      <c r="A12" s="4" t="s">
        <v>210</v>
      </c>
      <c r="H12" s="6" t="n">
        <v>71465</v>
      </c>
      <c r="I12" s="6" t="n">
        <v>5366000</v>
      </c>
      <c r="R12" s="6" t="n">
        <v>71465</v>
      </c>
      <c r="S12" s="6" t="n">
        <v>5366000</v>
      </c>
    </row>
    <row r="13" spans="1:22">
      <c r="A13" s="4" t="s">
        <v>134</v>
      </c>
      <c r="M13" s="6" t="n">
        <v>-16973758</v>
      </c>
      <c r="S13" s="6" t="n">
        <v>-16973758</v>
      </c>
    </row>
    <row r="14" spans="1:22">
      <c r="A14" s="4" t="s">
        <v>211</v>
      </c>
      <c r="C14" s="6" t="n">
        <v>75</v>
      </c>
      <c r="F14" s="6" t="n">
        <v>978925</v>
      </c>
      <c r="P14" s="6" t="n">
        <v>979000</v>
      </c>
    </row>
    <row r="15" spans="1:22">
      <c r="A15" s="4" t="s">
        <v>212</v>
      </c>
      <c r="C15" s="5" t="n">
        <v>75000</v>
      </c>
    </row>
    <row r="16" spans="1:22">
      <c r="A16" s="4" t="s">
        <v>213</v>
      </c>
      <c r="D16" s="6" t="n">
        <v>36223</v>
      </c>
      <c r="L16" s="5" t="n">
        <v>56303061</v>
      </c>
      <c r="N16" s="5" t="n">
        <v>-51787947</v>
      </c>
      <c r="V16" s="5" t="n">
        <v>4551337</v>
      </c>
    </row>
    <row r="17" spans="1:22">
      <c r="A17" s="4" t="s">
        <v>214</v>
      </c>
      <c r="D17" s="5" t="n">
        <v>36222752</v>
      </c>
    </row>
    <row r="18" spans="1:22">
      <c r="A18" s="4" t="s">
        <v>204</v>
      </c>
      <c r="D18" s="6" t="n">
        <v>270</v>
      </c>
      <c r="L18" s="5" t="n">
        <v>188500</v>
      </c>
      <c r="V18" s="5" t="n">
        <v>188770</v>
      </c>
    </row>
    <row r="19" spans="1:22">
      <c r="A19" s="4" t="s">
        <v>205</v>
      </c>
      <c r="D19" s="5" t="n">
        <v>269728</v>
      </c>
    </row>
    <row r="20" spans="1:22">
      <c r="A20" s="4" t="s">
        <v>208</v>
      </c>
      <c r="G20" s="6" t="n">
        <v>3885964</v>
      </c>
      <c r="Q20" s="6" t="n">
        <v>3885964</v>
      </c>
    </row>
    <row r="21" spans="1:22">
      <c r="A21" s="4" t="s">
        <v>215</v>
      </c>
      <c r="B21" s="6" t="n">
        <v>3000</v>
      </c>
      <c r="E21" s="6" t="n">
        <v>503614</v>
      </c>
      <c r="O21" s="6" t="n">
        <v>506614</v>
      </c>
    </row>
    <row r="22" spans="1:22">
      <c r="A22" s="4" t="s">
        <v>216</v>
      </c>
      <c r="B22" s="5" t="n">
        <v>3000000</v>
      </c>
    </row>
    <row r="23" spans="1:22">
      <c r="A23" s="4" t="s">
        <v>210</v>
      </c>
      <c r="J23" s="6" t="n">
        <v>392000</v>
      </c>
      <c r="K23" s="6" t="n">
        <v>158100</v>
      </c>
      <c r="L23" s="5" t="n">
        <v>28800</v>
      </c>
      <c r="T23" s="6" t="n">
        <v>392000</v>
      </c>
      <c r="U23" s="6" t="n">
        <v>158100</v>
      </c>
      <c r="V23" s="5" t="n">
        <v>28800</v>
      </c>
    </row>
    <row r="24" spans="1:22">
      <c r="A24" s="4" t="s">
        <v>134</v>
      </c>
      <c r="N24" s="5" t="n">
        <v>-12462639</v>
      </c>
      <c r="V24" s="5" t="n">
        <v>-12462639</v>
      </c>
    </row>
    <row r="25" spans="1:22">
      <c r="A25" s="4" t="s">
        <v>217</v>
      </c>
      <c r="D25" s="6" t="n">
        <v>5</v>
      </c>
      <c r="L25" s="5" t="n">
        <v>7995</v>
      </c>
      <c r="V25" s="5" t="n">
        <v>8000</v>
      </c>
    </row>
    <row r="26" spans="1:22">
      <c r="A26" s="4" t="s">
        <v>218</v>
      </c>
      <c r="D26" s="5" t="n">
        <v>5000</v>
      </c>
    </row>
    <row r="27" spans="1:22">
      <c r="A27" s="4" t="s">
        <v>219</v>
      </c>
      <c r="D27" s="6" t="n">
        <v>39498</v>
      </c>
      <c r="L27" s="6" t="n">
        <v>61468034</v>
      </c>
      <c r="N27" s="6" t="n">
        <v>-64250586</v>
      </c>
      <c r="V27" s="6" t="n">
        <v>-2743054</v>
      </c>
    </row>
    <row r="28" spans="1:22">
      <c r="A28" s="4" t="s">
        <v>220</v>
      </c>
      <c r="D28" s="5" t="n">
        <v>39497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04</v>
      </c>
      <c r="B1" s="2" t="s">
        <v>571</v>
      </c>
      <c r="C1" s="2" t="s">
        <v>2</v>
      </c>
    </row>
    <row r="2" spans="1:3">
      <c r="A2" s="3" t="s">
        <v>605</v>
      </c>
    </row>
    <row r="3" spans="1:3">
      <c r="A3" s="4" t="s">
        <v>521</v>
      </c>
      <c r="C3" s="4" t="s">
        <v>522</v>
      </c>
    </row>
    <row r="4" spans="1:3">
      <c r="A4" s="4" t="s">
        <v>606</v>
      </c>
      <c r="C4" s="4" t="s">
        <v>607</v>
      </c>
    </row>
    <row r="5" spans="1:3">
      <c r="A5" s="4" t="s">
        <v>608</v>
      </c>
      <c r="C5" s="6" t="n">
        <v>900000</v>
      </c>
    </row>
    <row r="6" spans="1:3">
      <c r="A6" s="4" t="s">
        <v>609</v>
      </c>
      <c r="C6" s="6" t="n">
        <v>755000</v>
      </c>
    </row>
    <row r="7" spans="1:3">
      <c r="A7" s="4" t="s">
        <v>577</v>
      </c>
    </row>
    <row r="8" spans="1:3">
      <c r="A8" s="3" t="s">
        <v>605</v>
      </c>
    </row>
    <row r="9" spans="1:3">
      <c r="A9" s="4" t="s">
        <v>578</v>
      </c>
      <c r="B9" s="6" t="n">
        <v>855000</v>
      </c>
    </row>
    <row r="10" spans="1:3">
      <c r="A10" s="4" t="s">
        <v>521</v>
      </c>
      <c r="B10" s="4" t="s">
        <v>610</v>
      </c>
    </row>
    <row r="11" spans="1:3">
      <c r="A11" s="4" t="s">
        <v>611</v>
      </c>
      <c r="C11" s="4" t="s">
        <v>612</v>
      </c>
    </row>
    <row r="12" spans="1:3">
      <c r="A12" s="4" t="s">
        <v>606</v>
      </c>
      <c r="C12" s="4" t="s">
        <v>613</v>
      </c>
    </row>
    <row r="13" spans="1:3">
      <c r="A13" s="4" t="s">
        <v>614</v>
      </c>
      <c r="C13" s="4" t="s">
        <v>615</v>
      </c>
    </row>
    <row r="14" spans="1:3">
      <c r="A14" s="4" t="s">
        <v>608</v>
      </c>
      <c r="C14" s="6" t="n">
        <v>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56</v>
      </c>
    </row>
    <row r="3" spans="1:3">
      <c r="A3" s="3" t="s">
        <v>617</v>
      </c>
    </row>
    <row r="4" spans="1:3">
      <c r="A4" s="4" t="s">
        <v>618</v>
      </c>
      <c r="B4" s="6" t="n">
        <v>300000</v>
      </c>
    </row>
    <row r="5" spans="1:3">
      <c r="A5" s="4" t="s">
        <v>521</v>
      </c>
      <c r="B5" s="4" t="s">
        <v>522</v>
      </c>
    </row>
    <row r="6" spans="1:3">
      <c r="A6" s="4" t="s">
        <v>619</v>
      </c>
      <c r="B6" s="5" t="n">
        <v>3</v>
      </c>
    </row>
    <row r="7" spans="1:3">
      <c r="A7" s="4" t="s">
        <v>608</v>
      </c>
      <c r="B7" s="6" t="n">
        <v>900000</v>
      </c>
    </row>
    <row r="8" spans="1:3">
      <c r="A8" s="4" t="s">
        <v>620</v>
      </c>
      <c r="B8" s="8" t="n">
        <v>0.45</v>
      </c>
    </row>
    <row r="9" spans="1:3">
      <c r="A9" s="4" t="s">
        <v>573</v>
      </c>
      <c r="B9" s="6" t="n">
        <v>300000</v>
      </c>
    </row>
    <row r="10" spans="1:3">
      <c r="A10" s="4" t="s">
        <v>575</v>
      </c>
      <c r="B10" s="5" t="n">
        <v>158100</v>
      </c>
    </row>
    <row r="11" spans="1:3">
      <c r="A11" s="4" t="s">
        <v>576</v>
      </c>
      <c r="B11" s="6" t="n">
        <v>2019726</v>
      </c>
      <c r="C11" s="6" t="n">
        <v>4234823</v>
      </c>
    </row>
    <row r="12" spans="1:3">
      <c r="A12" s="4" t="s">
        <v>621</v>
      </c>
      <c r="B12" s="4" t="s">
        <v>622</v>
      </c>
    </row>
    <row r="13" spans="1:3">
      <c r="A13" s="4" t="s">
        <v>623</v>
      </c>
      <c r="B13" s="8" t="n">
        <v>0.15</v>
      </c>
    </row>
    <row r="14" spans="1:3">
      <c r="A14" s="4" t="s">
        <v>198</v>
      </c>
    </row>
    <row r="15" spans="1:3">
      <c r="A15" s="3" t="s">
        <v>617</v>
      </c>
    </row>
    <row r="16" spans="1:3">
      <c r="A16" s="4" t="s">
        <v>573</v>
      </c>
      <c r="B16" s="9" t="n">
        <v>0.18</v>
      </c>
    </row>
    <row r="17" spans="1:3">
      <c r="A17" s="4" t="s">
        <v>576</v>
      </c>
      <c r="B17" s="6" t="n">
        <v>25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4</v>
      </c>
      <c r="B1" s="2" t="s">
        <v>2</v>
      </c>
      <c r="C1" s="2" t="s">
        <v>56</v>
      </c>
    </row>
    <row r="2" spans="1:3">
      <c r="A2" s="3" t="s">
        <v>625</v>
      </c>
    </row>
    <row r="3" spans="1:3">
      <c r="A3" s="4" t="s">
        <v>626</v>
      </c>
      <c r="B3" s="6" t="n">
        <v>-225649</v>
      </c>
      <c r="C3" s="6" t="n">
        <v>-1575094</v>
      </c>
    </row>
    <row r="4" spans="1:3">
      <c r="B4" s="5" t="n">
        <v>2330351</v>
      </c>
      <c r="C4" s="5" t="n">
        <v>5273906</v>
      </c>
    </row>
    <row r="5" spans="1:3">
      <c r="A5" s="4" t="s">
        <v>537</v>
      </c>
      <c r="B5" s="5" t="n">
        <v>-2330351</v>
      </c>
      <c r="C5" s="5" t="n">
        <v>-5273906</v>
      </c>
    </row>
    <row r="6" spans="1:3">
      <c r="A6" s="4" t="s">
        <v>581</v>
      </c>
    </row>
    <row r="7" spans="1:3">
      <c r="A7" s="3" t="s">
        <v>625</v>
      </c>
    </row>
    <row r="8" spans="1:3">
      <c r="A8" s="4" t="s">
        <v>627</v>
      </c>
      <c r="B8" s="5" t="n">
        <v>1506000</v>
      </c>
    </row>
    <row r="9" spans="1:3">
      <c r="A9" s="4" t="s">
        <v>628</v>
      </c>
    </row>
    <row r="10" spans="1:3">
      <c r="A10" s="3" t="s">
        <v>625</v>
      </c>
    </row>
    <row r="11" spans="1:3">
      <c r="A11" s="4" t="s">
        <v>627</v>
      </c>
      <c r="C11" s="6" t="n">
        <v>6849000</v>
      </c>
    </row>
    <row r="12" spans="1:3">
      <c r="A12" s="4" t="s">
        <v>172</v>
      </c>
    </row>
    <row r="13" spans="1:3">
      <c r="A13" s="3" t="s">
        <v>625</v>
      </c>
    </row>
    <row r="14" spans="1:3">
      <c r="A14" s="4" t="s">
        <v>627</v>
      </c>
      <c r="B14" s="5" t="n">
        <v>750000</v>
      </c>
    </row>
    <row r="15" spans="1:3">
      <c r="A15" s="4" t="s">
        <v>198</v>
      </c>
    </row>
    <row r="16" spans="1:3">
      <c r="A16" s="3" t="s">
        <v>625</v>
      </c>
    </row>
    <row r="17" spans="1:3">
      <c r="A17" s="4" t="s">
        <v>627</v>
      </c>
      <c r="B17" s="5" t="n">
        <v>200000</v>
      </c>
    </row>
    <row r="18" spans="1:3">
      <c r="A18" s="4" t="s">
        <v>629</v>
      </c>
    </row>
    <row r="19" spans="1:3">
      <c r="A19" s="3" t="s">
        <v>625</v>
      </c>
    </row>
    <row r="20" spans="1:3">
      <c r="A20" s="4" t="s">
        <v>627</v>
      </c>
      <c r="B20" s="6"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0</v>
      </c>
      <c r="B1" s="2" t="s">
        <v>2</v>
      </c>
      <c r="C1" s="2" t="s">
        <v>513</v>
      </c>
      <c r="D1" s="2" t="s">
        <v>631</v>
      </c>
    </row>
    <row r="2" spans="1:4">
      <c r="A2" s="4" t="s">
        <v>632</v>
      </c>
    </row>
    <row r="3" spans="1:4">
      <c r="A3" s="3" t="s">
        <v>633</v>
      </c>
    </row>
    <row r="4" spans="1:4">
      <c r="A4" s="4" t="s">
        <v>634</v>
      </c>
      <c r="B4" s="8" t="n">
        <v>1.3</v>
      </c>
    </row>
    <row r="5" spans="1:4">
      <c r="A5" s="4" t="s">
        <v>635</v>
      </c>
      <c r="B5" s="4" t="s">
        <v>585</v>
      </c>
    </row>
    <row r="6" spans="1:4">
      <c r="A6" s="4" t="s">
        <v>636</v>
      </c>
      <c r="B6" s="4" t="s">
        <v>637</v>
      </c>
    </row>
    <row r="7" spans="1:4">
      <c r="A7" s="4" t="s">
        <v>638</v>
      </c>
    </row>
    <row r="8" spans="1:4">
      <c r="A8" s="3" t="s">
        <v>633</v>
      </c>
    </row>
    <row r="9" spans="1:4">
      <c r="A9" s="4" t="s">
        <v>639</v>
      </c>
      <c r="B9" s="8" t="n">
        <v>0.82</v>
      </c>
    </row>
    <row r="10" spans="1:4">
      <c r="A10" s="4" t="s">
        <v>640</v>
      </c>
      <c r="B10" s="4" t="s">
        <v>641</v>
      </c>
    </row>
    <row r="11" spans="1:4">
      <c r="A11" s="4" t="s">
        <v>642</v>
      </c>
    </row>
    <row r="12" spans="1:4">
      <c r="A12" s="3" t="s">
        <v>633</v>
      </c>
    </row>
    <row r="13" spans="1:4">
      <c r="A13" s="4" t="s">
        <v>639</v>
      </c>
      <c r="B13" s="8" t="n">
        <v>0.92</v>
      </c>
    </row>
    <row r="14" spans="1:4">
      <c r="A14" s="4" t="s">
        <v>640</v>
      </c>
      <c r="B14" s="4" t="s">
        <v>643</v>
      </c>
    </row>
    <row r="15" spans="1:4">
      <c r="A15" s="4" t="s">
        <v>628</v>
      </c>
    </row>
    <row r="16" spans="1:4">
      <c r="A16" s="3" t="s">
        <v>633</v>
      </c>
    </row>
    <row r="17" spans="1:4">
      <c r="A17" s="4" t="s">
        <v>639</v>
      </c>
      <c r="B17" s="8" t="n">
        <v>4.18</v>
      </c>
    </row>
    <row r="18" spans="1:4">
      <c r="A18" s="4" t="s">
        <v>634</v>
      </c>
      <c r="D18" s="8" t="n">
        <v>2.35</v>
      </c>
    </row>
    <row r="19" spans="1:4">
      <c r="A19" s="4" t="s">
        <v>640</v>
      </c>
      <c r="D19" s="4" t="s">
        <v>644</v>
      </c>
    </row>
    <row r="20" spans="1:4">
      <c r="A20" s="4" t="s">
        <v>635</v>
      </c>
      <c r="D20" s="4" t="s">
        <v>645</v>
      </c>
    </row>
    <row r="21" spans="1:4">
      <c r="A21" s="4" t="s">
        <v>636</v>
      </c>
      <c r="D21" s="4" t="s">
        <v>646</v>
      </c>
    </row>
    <row r="22" spans="1:4">
      <c r="A22" s="4" t="s">
        <v>647</v>
      </c>
      <c r="D22" s="4" t="s">
        <v>648</v>
      </c>
    </row>
    <row r="23" spans="1:4">
      <c r="A23" s="4" t="s">
        <v>198</v>
      </c>
    </row>
    <row r="24" spans="1:4">
      <c r="A24" s="3" t="s">
        <v>633</v>
      </c>
    </row>
    <row r="25" spans="1:4">
      <c r="A25" s="4" t="s">
        <v>634</v>
      </c>
      <c r="C25" s="8" t="n">
        <v>0.45</v>
      </c>
    </row>
    <row r="26" spans="1:4">
      <c r="A26" s="4" t="s">
        <v>649</v>
      </c>
    </row>
    <row r="27" spans="1:4">
      <c r="A27" s="3" t="s">
        <v>633</v>
      </c>
    </row>
    <row r="28" spans="1:4">
      <c r="A28" s="4" t="s">
        <v>640</v>
      </c>
      <c r="C28" s="4" t="s">
        <v>650</v>
      </c>
    </row>
    <row r="29" spans="1:4">
      <c r="A29" s="4" t="s">
        <v>635</v>
      </c>
      <c r="C29" s="4" t="s">
        <v>651</v>
      </c>
    </row>
    <row r="30" spans="1:4">
      <c r="A30" s="4" t="s">
        <v>636</v>
      </c>
      <c r="C30" s="4" t="s">
        <v>652</v>
      </c>
    </row>
    <row r="31" spans="1:4">
      <c r="A31" s="4" t="s">
        <v>653</v>
      </c>
    </row>
    <row r="32" spans="1:4">
      <c r="A32" s="3" t="s">
        <v>633</v>
      </c>
    </row>
    <row r="33" spans="1:4">
      <c r="A33" s="4" t="s">
        <v>640</v>
      </c>
      <c r="C33" s="4" t="s">
        <v>654</v>
      </c>
    </row>
    <row r="34" spans="1:4">
      <c r="A34" s="4" t="s">
        <v>635</v>
      </c>
      <c r="C34" s="4" t="s">
        <v>655</v>
      </c>
    </row>
    <row r="35" spans="1:4">
      <c r="A35" s="4" t="s">
        <v>636</v>
      </c>
      <c r="C35" s="4" t="s">
        <v>6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657</v>
      </c>
      <c r="B1" s="2" t="s">
        <v>562</v>
      </c>
      <c r="C1" s="2" t="s">
        <v>56</v>
      </c>
      <c r="D1" s="2" t="s">
        <v>2</v>
      </c>
      <c r="E1" s="2" t="s">
        <v>561</v>
      </c>
    </row>
    <row r="2" spans="1:5">
      <c r="A2" s="3" t="s">
        <v>262</v>
      </c>
    </row>
    <row r="3" spans="1:5">
      <c r="A3" s="4" t="s">
        <v>658</v>
      </c>
      <c r="B3" s="6" t="n">
        <v>3000000</v>
      </c>
      <c r="C3" s="6" t="n">
        <v>979000</v>
      </c>
    </row>
    <row r="4" spans="1:5">
      <c r="A4" s="4" t="s">
        <v>564</v>
      </c>
      <c r="B4" s="5" t="n">
        <v>3000000</v>
      </c>
      <c r="C4" s="5" t="n">
        <v>36222752</v>
      </c>
      <c r="D4" s="5" t="n">
        <v>39497480</v>
      </c>
      <c r="E4" s="5" t="n">
        <v>42736</v>
      </c>
    </row>
    <row r="5" spans="1:5">
      <c r="A5" s="4" t="s">
        <v>659</v>
      </c>
      <c r="B5" s="5" t="n">
        <v>3000000</v>
      </c>
    </row>
    <row r="6" spans="1:5">
      <c r="A6" s="4" t="s">
        <v>444</v>
      </c>
      <c r="B6" s="6" t="n">
        <v>1</v>
      </c>
      <c r="E6" s="8" t="n">
        <v>2.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0</v>
      </c>
      <c r="B1" s="2" t="s">
        <v>661</v>
      </c>
    </row>
    <row r="2" spans="1:3">
      <c r="B2" s="2" t="s">
        <v>2</v>
      </c>
      <c r="C2" s="2" t="s">
        <v>562</v>
      </c>
    </row>
    <row r="3" spans="1:3">
      <c r="A3" s="3" t="s">
        <v>662</v>
      </c>
    </row>
    <row r="4" spans="1:3">
      <c r="A4" s="4" t="s">
        <v>663</v>
      </c>
      <c r="B4" s="5" t="n">
        <v>3000000</v>
      </c>
      <c r="C4" s="5" t="n">
        <v>3000000</v>
      </c>
    </row>
    <row r="5" spans="1:3">
      <c r="A5" s="4" t="s">
        <v>664</v>
      </c>
      <c r="B5" s="8" t="n">
        <v>0.63</v>
      </c>
      <c r="C5" s="8" t="n">
        <v>0.95</v>
      </c>
    </row>
    <row r="6" spans="1:3">
      <c r="A6" s="4" t="s">
        <v>665</v>
      </c>
      <c r="B6" s="8" t="n">
        <v>0.45</v>
      </c>
      <c r="C6" s="8" t="n">
        <v>1.3</v>
      </c>
    </row>
    <row r="7" spans="1:3">
      <c r="A7" s="4" t="s">
        <v>666</v>
      </c>
      <c r="B7" s="4" t="s">
        <v>637</v>
      </c>
      <c r="C7" s="4" t="s">
        <v>667</v>
      </c>
    </row>
    <row r="8" spans="1:3">
      <c r="A8" s="4" t="s">
        <v>640</v>
      </c>
      <c r="B8" s="4" t="s">
        <v>668</v>
      </c>
      <c r="C8" s="4" t="s">
        <v>669</v>
      </c>
    </row>
    <row r="9" spans="1:3">
      <c r="A9" s="4" t="s">
        <v>670</v>
      </c>
      <c r="B9" s="4" t="s">
        <v>671</v>
      </c>
      <c r="C9" s="4" t="s">
        <v>6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07</v>
      </c>
    </row>
    <row r="3" spans="1:2">
      <c r="A3" s="3" t="s">
        <v>674</v>
      </c>
    </row>
    <row r="4" spans="1:2">
      <c r="A4" s="4" t="s">
        <v>675</v>
      </c>
      <c r="B4" s="4" t="s">
        <v>81</v>
      </c>
    </row>
    <row r="5" spans="1:2">
      <c r="A5" s="4" t="s">
        <v>676</v>
      </c>
      <c r="B5" s="5" t="n">
        <v>2416422</v>
      </c>
    </row>
    <row r="6" spans="1:2">
      <c r="A6" s="4" t="s">
        <v>677</v>
      </c>
      <c r="B6" s="5" t="n">
        <v>-816986</v>
      </c>
    </row>
    <row r="7" spans="1:2">
      <c r="A7" s="4" t="s">
        <v>678</v>
      </c>
      <c r="B7" s="6" t="n">
        <v>1599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79</v>
      </c>
      <c r="B1" s="2" t="s">
        <v>1</v>
      </c>
    </row>
    <row r="2" spans="1:3">
      <c r="B2" s="2" t="s">
        <v>2</v>
      </c>
      <c r="C2" s="2" t="s">
        <v>56</v>
      </c>
    </row>
    <row r="3" spans="1:3">
      <c r="A3" s="3" t="s">
        <v>270</v>
      </c>
    </row>
    <row r="4" spans="1:3">
      <c r="A4" s="4" t="s">
        <v>680</v>
      </c>
      <c r="B4" s="6" t="n">
        <v>0</v>
      </c>
      <c r="C4" s="6" t="n">
        <v>0</v>
      </c>
    </row>
    <row r="5" spans="1:3">
      <c r="A5" s="4" t="s">
        <v>681</v>
      </c>
      <c r="B5" s="5" t="n">
        <v>29</v>
      </c>
      <c r="C5" s="6" t="n">
        <v>22</v>
      </c>
    </row>
    <row r="6" spans="1:3">
      <c r="A6" s="4" t="s">
        <v>682</v>
      </c>
      <c r="B6" s="5" t="n">
        <v>14</v>
      </c>
    </row>
    <row r="7" spans="1:3">
      <c r="A7" s="4" t="s">
        <v>683</v>
      </c>
      <c r="B7" s="6" t="n">
        <v>15</v>
      </c>
    </row>
    <row r="8" spans="1:3">
      <c r="A8" s="4" t="s">
        <v>684</v>
      </c>
      <c r="B8" s="4" t="s">
        <v>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6</v>
      </c>
    </row>
    <row r="2" spans="1:3">
      <c r="A2" s="3" t="s">
        <v>687</v>
      </c>
    </row>
    <row r="3" spans="1:3">
      <c r="A3" s="4" t="s">
        <v>688</v>
      </c>
      <c r="B3" s="6" t="n">
        <v>7116767</v>
      </c>
      <c r="C3" s="6" t="n">
        <v>5383012</v>
      </c>
    </row>
    <row r="4" spans="1:3">
      <c r="A4" s="4" t="s">
        <v>689</v>
      </c>
      <c r="B4" s="5" t="n">
        <v>5810660</v>
      </c>
      <c r="C4" s="5" t="n">
        <v>5004624</v>
      </c>
    </row>
    <row r="5" spans="1:3">
      <c r="A5" s="4" t="s">
        <v>690</v>
      </c>
      <c r="B5" s="5" t="n">
        <v>491730</v>
      </c>
      <c r="C5" s="5" t="n">
        <v>555138</v>
      </c>
    </row>
    <row r="6" spans="1:3">
      <c r="A6" s="4" t="s">
        <v>691</v>
      </c>
      <c r="B6" s="5" t="n">
        <v>120318</v>
      </c>
    </row>
    <row r="7" spans="1:3">
      <c r="A7" s="4" t="s">
        <v>692</v>
      </c>
      <c r="B7" s="5" t="n">
        <v>-13539475</v>
      </c>
      <c r="C7" s="5" t="n">
        <v>-10942774</v>
      </c>
    </row>
    <row r="8" spans="1:3">
      <c r="B8" s="4" t="s">
        <v>81</v>
      </c>
      <c r="C8" s="4" t="s">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3</v>
      </c>
      <c r="B1" s="2" t="s">
        <v>1</v>
      </c>
    </row>
    <row r="2" spans="1:3">
      <c r="B2" s="2" t="s">
        <v>2</v>
      </c>
      <c r="C2" s="2" t="s">
        <v>56</v>
      </c>
    </row>
    <row r="3" spans="1:3">
      <c r="A3" s="3" t="s">
        <v>694</v>
      </c>
    </row>
    <row r="4" spans="1:3">
      <c r="A4" s="4" t="s">
        <v>695</v>
      </c>
      <c r="B4" s="6" t="n">
        <v>-2617154</v>
      </c>
      <c r="C4" s="6" t="n">
        <v>-3564489</v>
      </c>
    </row>
    <row r="5" spans="1:3">
      <c r="A5" s="4" t="s">
        <v>696</v>
      </c>
      <c r="B5" s="5" t="n">
        <v>-455846</v>
      </c>
      <c r="C5" s="5" t="n">
        <v>-620849</v>
      </c>
    </row>
    <row r="6" spans="1:3">
      <c r="A6" s="4" t="s">
        <v>689</v>
      </c>
      <c r="B6" s="5" t="n">
        <v>146446</v>
      </c>
      <c r="C6" s="5" t="n">
        <v>-326242</v>
      </c>
    </row>
    <row r="7" spans="1:3">
      <c r="A7" s="4" t="s">
        <v>697</v>
      </c>
      <c r="B7" s="5" t="n">
        <v>-108416</v>
      </c>
    </row>
    <row r="8" spans="1:3">
      <c r="A8" s="4" t="s">
        <v>698</v>
      </c>
      <c r="B8" s="5" t="n">
        <v>498018</v>
      </c>
      <c r="C8" s="5" t="n">
        <v>1044210</v>
      </c>
    </row>
    <row r="9" spans="1:3">
      <c r="A9" s="4" t="s">
        <v>545</v>
      </c>
      <c r="B9" s="5" t="n">
        <v>-59749</v>
      </c>
      <c r="C9" s="5" t="n">
        <v>47895</v>
      </c>
    </row>
    <row r="10" spans="1:3">
      <c r="A10" s="4" t="s">
        <v>699</v>
      </c>
      <c r="B10" s="5" t="n">
        <v>2596701</v>
      </c>
      <c r="C10" s="5" t="n">
        <v>3419475</v>
      </c>
    </row>
    <row r="11" spans="1:3">
      <c r="B11" s="4" t="s">
        <v>81</v>
      </c>
      <c r="C11" s="4" t="s">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0</v>
      </c>
      <c r="B1" s="2" t="s">
        <v>562</v>
      </c>
      <c r="C1" s="2" t="s">
        <v>561</v>
      </c>
    </row>
    <row r="2" spans="1:3">
      <c r="A2" s="3" t="s">
        <v>701</v>
      </c>
    </row>
    <row r="3" spans="1:3">
      <c r="A3" s="4" t="s">
        <v>702</v>
      </c>
      <c r="B3" s="6" t="n">
        <v>1</v>
      </c>
      <c r="C3" s="8" t="n">
        <v>2.34</v>
      </c>
    </row>
    <row r="4" spans="1:3">
      <c r="A4" s="4" t="s">
        <v>703</v>
      </c>
      <c r="B4" s="6" t="n">
        <v>2416422</v>
      </c>
    </row>
    <row r="5" spans="1:3">
      <c r="A5" s="4" t="s">
        <v>704</v>
      </c>
    </row>
    <row r="6" spans="1:3">
      <c r="A6" s="3" t="s">
        <v>701</v>
      </c>
    </row>
    <row r="7" spans="1:3">
      <c r="A7" s="4" t="s">
        <v>705</v>
      </c>
      <c r="B7" s="6" t="n">
        <v>3000000</v>
      </c>
    </row>
    <row r="8" spans="1:3">
      <c r="A8" s="4" t="s">
        <v>706</v>
      </c>
      <c r="B8" s="5" t="n">
        <v>3</v>
      </c>
    </row>
    <row r="9" spans="1:3">
      <c r="A9" s="4" t="s">
        <v>707</v>
      </c>
      <c r="B9" s="5" t="n">
        <v>3</v>
      </c>
    </row>
    <row r="10" spans="1:3">
      <c r="A10" s="4" t="s">
        <v>702</v>
      </c>
      <c r="B10" s="6" t="n">
        <v>1</v>
      </c>
    </row>
    <row r="11" spans="1:3">
      <c r="A11" s="4" t="s">
        <v>708</v>
      </c>
      <c r="B11" s="8" t="n">
        <v>1.3</v>
      </c>
    </row>
    <row r="12" spans="1:3">
      <c r="A12" s="4" t="s">
        <v>709</v>
      </c>
      <c r="B12" s="4" t="s">
        <v>422</v>
      </c>
    </row>
    <row r="13" spans="1:3">
      <c r="A13" s="4" t="s">
        <v>710</v>
      </c>
      <c r="B13" s="6" t="n">
        <v>395645</v>
      </c>
    </row>
    <row r="14" spans="1:3">
      <c r="A14" s="4" t="s">
        <v>711</v>
      </c>
      <c r="B14" s="5" t="n">
        <v>318681</v>
      </c>
    </row>
    <row r="15" spans="1:3">
      <c r="A15" s="4" t="s">
        <v>712</v>
      </c>
      <c r="B15" s="5" t="n">
        <v>76964</v>
      </c>
    </row>
    <row r="16" spans="1:3">
      <c r="A16" s="4" t="s">
        <v>713</v>
      </c>
    </row>
    <row r="17" spans="1:3">
      <c r="A17" s="3" t="s">
        <v>701</v>
      </c>
    </row>
    <row r="18" spans="1:3">
      <c r="A18" s="4" t="s">
        <v>714</v>
      </c>
      <c r="B18" s="5" t="n">
        <v>5743000</v>
      </c>
    </row>
    <row r="19" spans="1:3">
      <c r="A19" s="4" t="s">
        <v>715</v>
      </c>
      <c r="B19" s="5" t="n">
        <v>1106000</v>
      </c>
    </row>
    <row r="20" spans="1:3">
      <c r="A20" s="4" t="s">
        <v>716</v>
      </c>
    </row>
    <row r="21" spans="1:3">
      <c r="A21" s="3" t="s">
        <v>701</v>
      </c>
    </row>
    <row r="22" spans="1:3">
      <c r="A22" s="4" t="s">
        <v>717</v>
      </c>
      <c r="B22" s="6" t="n">
        <v>26043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8</v>
      </c>
      <c r="B1" s="2" t="s">
        <v>458</v>
      </c>
      <c r="C1" s="2" t="s">
        <v>1</v>
      </c>
    </row>
    <row r="2" spans="1:4">
      <c r="B2" s="2" t="s">
        <v>631</v>
      </c>
      <c r="C2" s="2" t="s">
        <v>2</v>
      </c>
      <c r="D2" s="2" t="s">
        <v>719</v>
      </c>
    </row>
    <row r="3" spans="1:4">
      <c r="A3" s="3" t="s">
        <v>720</v>
      </c>
    </row>
    <row r="4" spans="1:4">
      <c r="A4" s="4" t="s">
        <v>721</v>
      </c>
      <c r="B4" s="5" t="n">
        <v>15000000</v>
      </c>
    </row>
    <row r="5" spans="1:4">
      <c r="A5" s="4" t="s">
        <v>722</v>
      </c>
      <c r="C5" s="6" t="n">
        <v>838267</v>
      </c>
    </row>
    <row r="6" spans="1:4">
      <c r="A6" s="4" t="s">
        <v>723</v>
      </c>
      <c r="C6" s="4" t="s">
        <v>724</v>
      </c>
    </row>
    <row r="7" spans="1:4">
      <c r="A7" s="4" t="s">
        <v>725</v>
      </c>
    </row>
    <row r="8" spans="1:4">
      <c r="A8" s="3" t="s">
        <v>720</v>
      </c>
    </row>
    <row r="9" spans="1:4">
      <c r="A9" s="4" t="s">
        <v>726</v>
      </c>
      <c r="C9" s="4" t="s">
        <v>727</v>
      </c>
    </row>
    <row r="10" spans="1:4">
      <c r="A10" s="4" t="s">
        <v>721</v>
      </c>
      <c r="D10" s="5" t="n">
        <v>10000000</v>
      </c>
    </row>
    <row r="11" spans="1:4">
      <c r="A11" s="4" t="s">
        <v>728</v>
      </c>
      <c r="B11" s="5" t="n">
        <v>5000000</v>
      </c>
      <c r="C11" s="5" t="n">
        <v>900000</v>
      </c>
    </row>
    <row r="12" spans="1:4">
      <c r="A12" s="4" t="s">
        <v>729</v>
      </c>
      <c r="C12" s="5" t="n">
        <v>986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458</v>
      </c>
    </row>
    <row r="2" spans="1:4">
      <c r="B2" s="2" t="s">
        <v>432</v>
      </c>
      <c r="C2" s="2" t="s">
        <v>731</v>
      </c>
      <c r="D2" s="2" t="s">
        <v>2</v>
      </c>
    </row>
    <row r="3" spans="1:4">
      <c r="A3" s="3" t="s">
        <v>732</v>
      </c>
    </row>
    <row r="4" spans="1:4">
      <c r="A4" s="4" t="s">
        <v>706</v>
      </c>
      <c r="B4" s="5" t="n">
        <v>47933</v>
      </c>
      <c r="C4" s="5" t="n">
        <v>25000</v>
      </c>
    </row>
    <row r="5" spans="1:4">
      <c r="A5" s="4" t="s">
        <v>705</v>
      </c>
      <c r="B5" s="6" t="n">
        <v>142500</v>
      </c>
      <c r="C5" s="6" t="n">
        <v>92500</v>
      </c>
    </row>
    <row r="6" spans="1:4">
      <c r="A6" s="4" t="s">
        <v>729</v>
      </c>
      <c r="D6" s="5" t="n">
        <v>85000</v>
      </c>
    </row>
    <row r="7" spans="1:4">
      <c r="A7" s="4" t="s">
        <v>733</v>
      </c>
      <c r="D7" s="6" t="n">
        <v>936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21"/>
    <col customWidth="1" max="6" min="6" width="30"/>
  </cols>
  <sheetData>
    <row r="1" spans="1:6">
      <c r="A1" s="1" t="s">
        <v>734</v>
      </c>
      <c r="B1" s="2" t="s">
        <v>735</v>
      </c>
      <c r="C1" s="2" t="s">
        <v>736</v>
      </c>
      <c r="D1" s="2" t="s">
        <v>737</v>
      </c>
      <c r="E1" s="2" t="s">
        <v>407</v>
      </c>
      <c r="F1" s="2" t="s">
        <v>738</v>
      </c>
    </row>
    <row r="2" spans="1:6">
      <c r="A2" s="4" t="s">
        <v>739</v>
      </c>
    </row>
    <row r="3" spans="1:6">
      <c r="A3" s="3" t="s">
        <v>740</v>
      </c>
    </row>
    <row r="4" spans="1:6">
      <c r="A4" s="4" t="s">
        <v>726</v>
      </c>
      <c r="B4" s="4" t="s">
        <v>741</v>
      </c>
    </row>
    <row r="5" spans="1:6">
      <c r="A5" s="4" t="s">
        <v>708</v>
      </c>
      <c r="B5" s="8" t="n">
        <v>4.51</v>
      </c>
    </row>
    <row r="6" spans="1:6">
      <c r="A6" s="4" t="s">
        <v>597</v>
      </c>
      <c r="B6" s="5" t="n">
        <v>5</v>
      </c>
    </row>
    <row r="7" spans="1:6">
      <c r="A7" s="4" t="s">
        <v>742</v>
      </c>
      <c r="B7" s="8" t="n">
        <v>0.83</v>
      </c>
    </row>
    <row r="8" spans="1:6">
      <c r="A8" s="4" t="s">
        <v>743</v>
      </c>
      <c r="E8" s="6" t="n">
        <v>116000</v>
      </c>
    </row>
    <row r="9" spans="1:6">
      <c r="A9" s="4" t="s">
        <v>744</v>
      </c>
    </row>
    <row r="10" spans="1:6">
      <c r="A10" s="3" t="s">
        <v>740</v>
      </c>
    </row>
    <row r="11" spans="1:6">
      <c r="A11" s="4" t="s">
        <v>745</v>
      </c>
      <c r="D11" s="5" t="n">
        <v>100000</v>
      </c>
    </row>
    <row r="12" spans="1:6">
      <c r="A12" s="4" t="s">
        <v>708</v>
      </c>
      <c r="D12" s="8" t="n">
        <v>0.67</v>
      </c>
    </row>
    <row r="13" spans="1:6">
      <c r="A13" s="4" t="s">
        <v>723</v>
      </c>
      <c r="D13" s="4" t="s">
        <v>422</v>
      </c>
    </row>
    <row r="14" spans="1:6">
      <c r="A14" s="4" t="s">
        <v>746</v>
      </c>
    </row>
    <row r="15" spans="1:6">
      <c r="A15" s="3" t="s">
        <v>740</v>
      </c>
    </row>
    <row r="16" spans="1:6">
      <c r="A16" s="4" t="s">
        <v>745</v>
      </c>
      <c r="F16" s="5" t="n">
        <v>250000</v>
      </c>
    </row>
    <row r="17" spans="1:6">
      <c r="A17" s="4" t="s">
        <v>708</v>
      </c>
      <c r="F17" s="8" t="n">
        <v>4.5</v>
      </c>
    </row>
    <row r="18" spans="1:6">
      <c r="A18" s="4" t="s">
        <v>747</v>
      </c>
    </row>
    <row r="19" spans="1:6">
      <c r="A19" s="3" t="s">
        <v>740</v>
      </c>
    </row>
    <row r="20" spans="1:6">
      <c r="A20" s="4" t="s">
        <v>745</v>
      </c>
      <c r="F20" s="5" t="n">
        <v>250000</v>
      </c>
    </row>
    <row r="21" spans="1:6">
      <c r="A21" s="4" t="s">
        <v>708</v>
      </c>
      <c r="F21" s="6" t="n">
        <v>5</v>
      </c>
    </row>
    <row r="22" spans="1:6">
      <c r="A22" s="4" t="s">
        <v>748</v>
      </c>
    </row>
    <row r="23" spans="1:6">
      <c r="A23" s="3" t="s">
        <v>740</v>
      </c>
    </row>
    <row r="24" spans="1:6">
      <c r="A24" s="4" t="s">
        <v>745</v>
      </c>
      <c r="C24" s="5" t="n">
        <v>600000</v>
      </c>
    </row>
    <row r="25" spans="1:6">
      <c r="A25" s="4" t="s">
        <v>726</v>
      </c>
      <c r="C25" s="4" t="s">
        <v>749</v>
      </c>
    </row>
    <row r="26" spans="1:6">
      <c r="A26" s="4" t="s">
        <v>750</v>
      </c>
    </row>
    <row r="27" spans="1:6">
      <c r="A27" s="3" t="s">
        <v>740</v>
      </c>
    </row>
    <row r="28" spans="1:6">
      <c r="A28" s="4" t="s">
        <v>726</v>
      </c>
      <c r="C28" s="4" t="s">
        <v>751</v>
      </c>
    </row>
    <row r="29" spans="1:6">
      <c r="A29" s="4" t="s">
        <v>708</v>
      </c>
      <c r="C29" s="8" t="n">
        <v>3.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752</v>
      </c>
      <c r="B1" s="2" t="s">
        <v>753</v>
      </c>
    </row>
    <row r="2" spans="1:6">
      <c r="B2" s="2" t="s">
        <v>754</v>
      </c>
      <c r="C2" s="2" t="s">
        <v>755</v>
      </c>
      <c r="D2" s="2" t="s">
        <v>756</v>
      </c>
      <c r="E2" s="2" t="s">
        <v>757</v>
      </c>
      <c r="F2" s="2" t="s">
        <v>562</v>
      </c>
    </row>
    <row r="3" spans="1:6">
      <c r="A3" s="4" t="s">
        <v>758</v>
      </c>
    </row>
    <row r="4" spans="1:6">
      <c r="A4" s="3" t="s">
        <v>759</v>
      </c>
    </row>
    <row r="5" spans="1:6">
      <c r="A5" s="4" t="s">
        <v>760</v>
      </c>
      <c r="C5" s="8" t="n">
        <v>0.45</v>
      </c>
      <c r="D5" s="8" t="n">
        <v>0.68</v>
      </c>
      <c r="E5" s="6" t="n">
        <v>1</v>
      </c>
      <c r="F5" s="6" t="n">
        <v>1</v>
      </c>
    </row>
    <row r="6" spans="1:6">
      <c r="A6" s="4" t="s">
        <v>761</v>
      </c>
    </row>
    <row r="7" spans="1:6">
      <c r="A7" s="3" t="s">
        <v>759</v>
      </c>
    </row>
    <row r="8" spans="1:6">
      <c r="A8" s="4" t="s">
        <v>762</v>
      </c>
      <c r="B8" s="6" t="n">
        <v>20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s>
  <sheetData>
    <row r="1" spans="1:5">
      <c r="A1" s="1" t="s">
        <v>763</v>
      </c>
      <c r="B1" s="2" t="s">
        <v>753</v>
      </c>
      <c r="C1" s="2" t="s">
        <v>1</v>
      </c>
    </row>
    <row r="2" spans="1:5">
      <c r="B2" s="2" t="s">
        <v>754</v>
      </c>
      <c r="C2" s="2" t="s">
        <v>459</v>
      </c>
      <c r="D2" s="2" t="s">
        <v>562</v>
      </c>
      <c r="E2" s="2" t="s">
        <v>561</v>
      </c>
    </row>
    <row r="3" spans="1:5">
      <c r="A3" s="3" t="s">
        <v>764</v>
      </c>
    </row>
    <row r="4" spans="1:5">
      <c r="A4" s="4" t="s">
        <v>702</v>
      </c>
      <c r="D4" s="6" t="n">
        <v>1</v>
      </c>
      <c r="E4" s="8" t="n">
        <v>2.34</v>
      </c>
    </row>
    <row r="5" spans="1:5">
      <c r="A5" s="4" t="s">
        <v>762</v>
      </c>
      <c r="B5" s="6" t="n">
        <v>3750000</v>
      </c>
    </row>
    <row r="6" spans="1:5">
      <c r="A6" s="4" t="s">
        <v>761</v>
      </c>
    </row>
    <row r="7" spans="1:5">
      <c r="A7" s="3" t="s">
        <v>764</v>
      </c>
    </row>
    <row r="8" spans="1:5">
      <c r="A8" s="4" t="s">
        <v>705</v>
      </c>
      <c r="C8" s="6" t="n">
        <v>4000000</v>
      </c>
    </row>
    <row r="9" spans="1:5">
      <c r="A9" s="4" t="s">
        <v>706</v>
      </c>
      <c r="C9" s="5" t="n">
        <v>4</v>
      </c>
    </row>
    <row r="10" spans="1:5">
      <c r="A10" s="4" t="s">
        <v>707</v>
      </c>
      <c r="C10" s="5" t="n">
        <v>4</v>
      </c>
    </row>
    <row r="11" spans="1:5">
      <c r="A11" s="4" t="s">
        <v>702</v>
      </c>
      <c r="C11" s="6" t="n">
        <v>1</v>
      </c>
    </row>
    <row r="12" spans="1:5">
      <c r="A12" s="4" t="s">
        <v>708</v>
      </c>
      <c r="C12" s="8" t="n">
        <v>0.5</v>
      </c>
    </row>
    <row r="13" spans="1:5">
      <c r="A13" s="4" t="s">
        <v>765</v>
      </c>
      <c r="C13" s="4" t="s">
        <v>645</v>
      </c>
    </row>
    <row r="14" spans="1:5">
      <c r="A14" s="4" t="s">
        <v>766</v>
      </c>
      <c r="C14" s="4" t="s">
        <v>767</v>
      </c>
    </row>
    <row r="15" spans="1:5">
      <c r="A15" s="4" t="s">
        <v>762</v>
      </c>
      <c r="B15" s="5" t="n">
        <v>2019</v>
      </c>
    </row>
    <row r="16" spans="1:5">
      <c r="A16" s="4" t="s">
        <v>768</v>
      </c>
    </row>
    <row r="17" spans="1:5">
      <c r="A17" s="3" t="s">
        <v>764</v>
      </c>
    </row>
    <row r="18" spans="1:5">
      <c r="A18" s="4" t="s">
        <v>769</v>
      </c>
      <c r="B18" s="6" t="n">
        <v>2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56</v>
      </c>
    </row>
    <row r="3" spans="1:3">
      <c r="A3" s="3" t="s">
        <v>771</v>
      </c>
    </row>
    <row r="4" spans="1:3">
      <c r="A4" s="4" t="s">
        <v>106</v>
      </c>
      <c r="B4" s="6" t="n">
        <v>3966621</v>
      </c>
      <c r="C4" s="6" t="n">
        <v>5995007</v>
      </c>
    </row>
    <row r="5" spans="1:3">
      <c r="A5" s="4" t="s">
        <v>396</v>
      </c>
    </row>
    <row r="6" spans="1:3">
      <c r="A6" s="3" t="s">
        <v>771</v>
      </c>
    </row>
    <row r="7" spans="1:3">
      <c r="A7" s="4" t="s">
        <v>106</v>
      </c>
      <c r="B7" s="5" t="n">
        <v>3040497</v>
      </c>
      <c r="C7" s="5" t="n">
        <v>3626271</v>
      </c>
    </row>
    <row r="8" spans="1:3">
      <c r="A8" s="4" t="s">
        <v>772</v>
      </c>
    </row>
    <row r="9" spans="1:3">
      <c r="A9" s="3" t="s">
        <v>771</v>
      </c>
    </row>
    <row r="10" spans="1:3">
      <c r="A10" s="4" t="s">
        <v>106</v>
      </c>
      <c r="B10" s="5" t="n">
        <v>85683</v>
      </c>
      <c r="C10" s="5" t="n">
        <v>306466</v>
      </c>
    </row>
    <row r="11" spans="1:3">
      <c r="A11" s="4" t="s">
        <v>196</v>
      </c>
    </row>
    <row r="12" spans="1:3">
      <c r="A12" s="3" t="s">
        <v>771</v>
      </c>
    </row>
    <row r="13" spans="1:3">
      <c r="A13" s="4" t="s">
        <v>106</v>
      </c>
      <c r="B13" s="6" t="n">
        <v>840441</v>
      </c>
      <c r="C13" s="6" t="n">
        <v>20622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56</v>
      </c>
    </row>
    <row r="3" spans="1:3">
      <c r="A3" s="4" t="s">
        <v>774</v>
      </c>
    </row>
    <row r="4" spans="1:3">
      <c r="A4" s="3" t="s">
        <v>775</v>
      </c>
    </row>
    <row r="5" spans="1:3">
      <c r="A5" s="4" t="s">
        <v>665</v>
      </c>
      <c r="B5" s="8" t="n">
        <v>0.55</v>
      </c>
    </row>
    <row r="6" spans="1:3">
      <c r="A6" s="4" t="s">
        <v>776</v>
      </c>
      <c r="B6" s="8" t="n">
        <v>0.55</v>
      </c>
    </row>
    <row r="7" spans="1:3">
      <c r="A7" s="4" t="s">
        <v>666</v>
      </c>
      <c r="B7" s="4" t="s">
        <v>656</v>
      </c>
    </row>
    <row r="8" spans="1:3">
      <c r="A8" s="4" t="s">
        <v>640</v>
      </c>
      <c r="B8" s="4" t="s">
        <v>777</v>
      </c>
    </row>
    <row r="9" spans="1:3">
      <c r="A9" s="4" t="s">
        <v>778</v>
      </c>
      <c r="B9" s="4" t="s">
        <v>424</v>
      </c>
    </row>
    <row r="10" spans="1:3">
      <c r="A10" s="4" t="s">
        <v>779</v>
      </c>
    </row>
    <row r="11" spans="1:3">
      <c r="A11" s="3" t="s">
        <v>775</v>
      </c>
    </row>
    <row r="12" spans="1:3">
      <c r="A12" s="4" t="s">
        <v>665</v>
      </c>
      <c r="B12" s="8" t="n">
        <v>2.37</v>
      </c>
    </row>
    <row r="13" spans="1:3">
      <c r="A13" s="4" t="s">
        <v>776</v>
      </c>
      <c r="B13" s="8" t="n">
        <v>2.37</v>
      </c>
    </row>
    <row r="14" spans="1:3">
      <c r="A14" s="4" t="s">
        <v>666</v>
      </c>
      <c r="B14" s="4" t="s">
        <v>780</v>
      </c>
    </row>
    <row r="15" spans="1:3">
      <c r="A15" s="4" t="s">
        <v>640</v>
      </c>
      <c r="B15" s="4" t="s">
        <v>781</v>
      </c>
    </row>
    <row r="16" spans="1:3">
      <c r="A16" s="4" t="s">
        <v>778</v>
      </c>
      <c r="B16" s="4" t="s">
        <v>424</v>
      </c>
    </row>
    <row r="17" spans="1:3">
      <c r="A17" s="4" t="s">
        <v>782</v>
      </c>
    </row>
    <row r="18" spans="1:3">
      <c r="A18" s="3" t="s">
        <v>775</v>
      </c>
    </row>
    <row r="19" spans="1:3">
      <c r="A19" s="4" t="s">
        <v>665</v>
      </c>
      <c r="B19" s="8" t="n">
        <v>0.71</v>
      </c>
    </row>
    <row r="20" spans="1:3">
      <c r="A20" s="4" t="s">
        <v>776</v>
      </c>
      <c r="B20" s="8" t="n">
        <v>0.71</v>
      </c>
    </row>
    <row r="21" spans="1:3">
      <c r="A21" s="4" t="s">
        <v>666</v>
      </c>
      <c r="B21" s="4" t="s">
        <v>783</v>
      </c>
    </row>
    <row r="22" spans="1:3">
      <c r="A22" s="4" t="s">
        <v>640</v>
      </c>
      <c r="B22" s="4" t="s">
        <v>784</v>
      </c>
    </row>
    <row r="23" spans="1:3">
      <c r="A23" s="4" t="s">
        <v>778</v>
      </c>
      <c r="B23" s="4" t="s">
        <v>645</v>
      </c>
    </row>
    <row r="24" spans="1:3">
      <c r="A24" s="4" t="s">
        <v>785</v>
      </c>
    </row>
    <row r="25" spans="1:3">
      <c r="A25" s="3" t="s">
        <v>775</v>
      </c>
    </row>
    <row r="26" spans="1:3">
      <c r="A26" s="4" t="s">
        <v>665</v>
      </c>
      <c r="B26" s="8" t="n">
        <v>2.37</v>
      </c>
    </row>
    <row r="27" spans="1:3">
      <c r="A27" s="4" t="s">
        <v>776</v>
      </c>
      <c r="B27" s="8" t="n">
        <v>2.37</v>
      </c>
    </row>
    <row r="28" spans="1:3">
      <c r="A28" s="4" t="s">
        <v>666</v>
      </c>
      <c r="B28" s="4" t="s">
        <v>786</v>
      </c>
    </row>
    <row r="29" spans="1:3">
      <c r="A29" s="4" t="s">
        <v>640</v>
      </c>
      <c r="B29" s="4" t="s">
        <v>787</v>
      </c>
    </row>
    <row r="30" spans="1:3">
      <c r="A30" s="4" t="s">
        <v>778</v>
      </c>
      <c r="B30" s="4" t="s">
        <v>422</v>
      </c>
    </row>
    <row r="31" spans="1:3">
      <c r="A31" s="4" t="s">
        <v>788</v>
      </c>
    </row>
    <row r="32" spans="1:3">
      <c r="A32" s="3" t="s">
        <v>775</v>
      </c>
    </row>
    <row r="33" spans="1:3">
      <c r="A33" s="4" t="s">
        <v>665</v>
      </c>
      <c r="C33" s="8" t="n">
        <v>1.71</v>
      </c>
    </row>
    <row r="34" spans="1:3">
      <c r="A34" s="4" t="s">
        <v>776</v>
      </c>
      <c r="C34" s="8" t="n">
        <v>1.71</v>
      </c>
    </row>
    <row r="35" spans="1:3">
      <c r="A35" s="4" t="s">
        <v>666</v>
      </c>
      <c r="C35" s="4" t="s">
        <v>789</v>
      </c>
    </row>
    <row r="36" spans="1:3">
      <c r="A36" s="4" t="s">
        <v>640</v>
      </c>
      <c r="C36" s="4" t="s">
        <v>790</v>
      </c>
    </row>
    <row r="37" spans="1:3">
      <c r="A37" s="4" t="s">
        <v>778</v>
      </c>
      <c r="C37" s="4" t="s">
        <v>424</v>
      </c>
    </row>
    <row r="38" spans="1:3">
      <c r="A38" s="4" t="s">
        <v>791</v>
      </c>
    </row>
    <row r="39" spans="1:3">
      <c r="A39" s="3" t="s">
        <v>775</v>
      </c>
    </row>
    <row r="40" spans="1:3">
      <c r="A40" s="4" t="s">
        <v>665</v>
      </c>
      <c r="C40" s="8" t="n">
        <v>7.17</v>
      </c>
    </row>
    <row r="41" spans="1:3">
      <c r="A41" s="4" t="s">
        <v>776</v>
      </c>
      <c r="C41" s="8" t="n">
        <v>7.17</v>
      </c>
    </row>
    <row r="42" spans="1:3">
      <c r="A42" s="4" t="s">
        <v>666</v>
      </c>
      <c r="C42" s="4" t="s">
        <v>792</v>
      </c>
    </row>
    <row r="43" spans="1:3">
      <c r="A43" s="4" t="s">
        <v>640</v>
      </c>
      <c r="C43" s="4" t="s">
        <v>793</v>
      </c>
    </row>
    <row r="44" spans="1:3">
      <c r="A44" s="4" t="s">
        <v>778</v>
      </c>
      <c r="C44" s="4" t="s">
        <v>424</v>
      </c>
    </row>
    <row r="45" spans="1:3">
      <c r="A45" s="4" t="s">
        <v>794</v>
      </c>
    </row>
    <row r="46" spans="1:3">
      <c r="A46" s="3" t="s">
        <v>775</v>
      </c>
    </row>
    <row r="47" spans="1:3">
      <c r="A47" s="4" t="s">
        <v>665</v>
      </c>
      <c r="C47" s="8" t="n">
        <v>3.08</v>
      </c>
    </row>
    <row r="48" spans="1:3">
      <c r="A48" s="4" t="s">
        <v>776</v>
      </c>
      <c r="C48" s="8" t="n">
        <v>3.08</v>
      </c>
    </row>
    <row r="49" spans="1:3">
      <c r="A49" s="4" t="s">
        <v>666</v>
      </c>
      <c r="C49" s="4" t="s">
        <v>646</v>
      </c>
    </row>
    <row r="50" spans="1:3">
      <c r="A50" s="4" t="s">
        <v>640</v>
      </c>
      <c r="C50" s="4" t="s">
        <v>795</v>
      </c>
    </row>
    <row r="51" spans="1:3">
      <c r="A51" s="4" t="s">
        <v>778</v>
      </c>
      <c r="C51" s="4" t="s">
        <v>645</v>
      </c>
    </row>
    <row r="52" spans="1:3">
      <c r="A52" s="4" t="s">
        <v>796</v>
      </c>
    </row>
    <row r="53" spans="1:3">
      <c r="A53" s="3" t="s">
        <v>775</v>
      </c>
    </row>
    <row r="54" spans="1:3">
      <c r="A54" s="4" t="s">
        <v>665</v>
      </c>
      <c r="C54" s="8" t="n">
        <v>3.08</v>
      </c>
    </row>
    <row r="55" spans="1:3">
      <c r="A55" s="4" t="s">
        <v>776</v>
      </c>
      <c r="C55" s="8" t="n">
        <v>3.08</v>
      </c>
    </row>
    <row r="56" spans="1:3">
      <c r="A56" s="4" t="s">
        <v>666</v>
      </c>
      <c r="C56" s="4" t="s">
        <v>646</v>
      </c>
    </row>
    <row r="57" spans="1:3">
      <c r="A57" s="4" t="s">
        <v>640</v>
      </c>
      <c r="C57" s="4" t="s">
        <v>795</v>
      </c>
    </row>
    <row r="58" spans="1:3">
      <c r="A58" s="4" t="s">
        <v>778</v>
      </c>
      <c r="C58" s="4" t="s">
        <v>6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7</v>
      </c>
      <c r="B1" s="2" t="s">
        <v>1</v>
      </c>
    </row>
    <row r="2" spans="1:4">
      <c r="B2" s="2" t="s">
        <v>2</v>
      </c>
      <c r="C2" s="2" t="s">
        <v>56</v>
      </c>
      <c r="D2" s="2" t="s">
        <v>459</v>
      </c>
    </row>
    <row r="3" spans="1:4">
      <c r="A3" s="4" t="s">
        <v>396</v>
      </c>
    </row>
    <row r="4" spans="1:4">
      <c r="A4" s="3" t="s">
        <v>798</v>
      </c>
    </row>
    <row r="5" spans="1:4">
      <c r="A5" s="4" t="s">
        <v>799</v>
      </c>
      <c r="B5" s="5" t="n">
        <v>10883780</v>
      </c>
      <c r="C5" s="5" t="n">
        <v>9173380</v>
      </c>
    </row>
    <row r="6" spans="1:4">
      <c r="A6" s="4" t="s">
        <v>800</v>
      </c>
      <c r="B6" s="8" t="n">
        <v>1.28</v>
      </c>
      <c r="C6" s="8" t="n">
        <v>1.68</v>
      </c>
    </row>
    <row r="7" spans="1:4">
      <c r="A7" s="4" t="s">
        <v>801</v>
      </c>
      <c r="B7" s="4" t="s">
        <v>802</v>
      </c>
    </row>
    <row r="8" spans="1:4">
      <c r="A8" s="4" t="s">
        <v>803</v>
      </c>
      <c r="B8" s="6" t="n">
        <v>61000</v>
      </c>
    </row>
    <row r="9" spans="1:4">
      <c r="A9" s="4" t="s">
        <v>804</v>
      </c>
      <c r="B9" s="5" t="n">
        <v>5927390</v>
      </c>
    </row>
    <row r="10" spans="1:4">
      <c r="A10" s="4" t="s">
        <v>805</v>
      </c>
      <c r="B10" s="8" t="n">
        <v>0.98</v>
      </c>
    </row>
    <row r="11" spans="1:4">
      <c r="A11" s="4" t="s">
        <v>806</v>
      </c>
      <c r="B11" s="5" t="n">
        <v>-269728</v>
      </c>
    </row>
    <row r="12" spans="1:4">
      <c r="A12" s="4" t="s">
        <v>807</v>
      </c>
      <c r="B12" s="8" t="n">
        <v>0.7</v>
      </c>
    </row>
    <row r="13" spans="1:4">
      <c r="A13" s="4" t="s">
        <v>808</v>
      </c>
      <c r="B13" s="5" t="n">
        <v>-3947262</v>
      </c>
    </row>
    <row r="14" spans="1:4">
      <c r="A14" s="4" t="s">
        <v>809</v>
      </c>
      <c r="B14" s="8" t="n">
        <v>1.8</v>
      </c>
    </row>
    <row r="15" spans="1:4">
      <c r="A15" s="4" t="s">
        <v>810</v>
      </c>
      <c r="B15" s="5" t="n">
        <v>7331365</v>
      </c>
    </row>
    <row r="16" spans="1:4">
      <c r="A16" s="4" t="s">
        <v>811</v>
      </c>
      <c r="B16" s="8" t="n">
        <v>1.51</v>
      </c>
    </row>
    <row r="17" spans="1:4">
      <c r="A17" s="4" t="s">
        <v>812</v>
      </c>
      <c r="B17" s="4" t="s">
        <v>813</v>
      </c>
    </row>
    <row r="18" spans="1:4">
      <c r="A18" s="4" t="s">
        <v>814</v>
      </c>
      <c r="B18" s="6" t="n">
        <v>8000</v>
      </c>
    </row>
    <row r="19" spans="1:4">
      <c r="A19" s="4" t="s">
        <v>772</v>
      </c>
    </row>
    <row r="20" spans="1:4">
      <c r="A20" s="3" t="s">
        <v>798</v>
      </c>
    </row>
    <row r="21" spans="1:4">
      <c r="A21" s="4" t="s">
        <v>799</v>
      </c>
      <c r="C21" s="5" t="n">
        <v>50000</v>
      </c>
    </row>
    <row r="22" spans="1:4">
      <c r="A22" s="4" t="s">
        <v>800</v>
      </c>
      <c r="C22" s="8" t="n">
        <v>2.53</v>
      </c>
    </row>
    <row r="23" spans="1:4">
      <c r="A23" s="4" t="s">
        <v>804</v>
      </c>
      <c r="B23" s="5" t="n">
        <v>85000</v>
      </c>
    </row>
    <row r="24" spans="1:4">
      <c r="A24" s="4" t="s">
        <v>805</v>
      </c>
      <c r="B24" s="8" t="n">
        <v>1.31</v>
      </c>
    </row>
    <row r="25" spans="1:4">
      <c r="A25" s="4" t="s">
        <v>808</v>
      </c>
      <c r="B25" s="5" t="n">
        <v>-10000</v>
      </c>
    </row>
    <row r="26" spans="1:4">
      <c r="A26" s="4" t="s">
        <v>809</v>
      </c>
      <c r="B26" s="8" t="n">
        <v>1.4</v>
      </c>
    </row>
    <row r="27" spans="1:4">
      <c r="A27" s="4" t="s">
        <v>815</v>
      </c>
      <c r="B27" s="5" t="n">
        <v>125000</v>
      </c>
    </row>
    <row r="28" spans="1:4">
      <c r="A28" s="4" t="s">
        <v>816</v>
      </c>
      <c r="B28" s="8" t="n">
        <v>1.79</v>
      </c>
    </row>
    <row r="29" spans="1:4">
      <c r="A29" s="4" t="s">
        <v>817</v>
      </c>
      <c r="B29" s="4" t="s">
        <v>585</v>
      </c>
    </row>
    <row r="30" spans="1:4">
      <c r="A30" s="4" t="s">
        <v>818</v>
      </c>
      <c r="B30" s="6" t="n">
        <v>0</v>
      </c>
    </row>
    <row r="31" spans="1:4">
      <c r="A31" s="4" t="s">
        <v>819</v>
      </c>
    </row>
    <row r="32" spans="1:4">
      <c r="A32" s="3" t="s">
        <v>798</v>
      </c>
    </row>
    <row r="33" spans="1:4">
      <c r="A33" s="4" t="s">
        <v>799</v>
      </c>
      <c r="C33" s="5" t="n">
        <v>5992214</v>
      </c>
      <c r="D33" s="5" t="n">
        <v>3351700</v>
      </c>
    </row>
    <row r="34" spans="1:4">
      <c r="A34" s="4" t="s">
        <v>800</v>
      </c>
      <c r="C34" s="8" t="n">
        <v>2.26</v>
      </c>
      <c r="D34" s="8" t="n">
        <v>0.65</v>
      </c>
    </row>
    <row r="35" spans="1:4">
      <c r="A35" s="4" t="s">
        <v>804</v>
      </c>
      <c r="B35" s="5" t="n">
        <v>2481000</v>
      </c>
      <c r="C35" s="5" t="n">
        <v>6000000</v>
      </c>
    </row>
    <row r="36" spans="1:4">
      <c r="A36" s="4" t="s">
        <v>805</v>
      </c>
      <c r="B36" s="8" t="n">
        <v>0.98</v>
      </c>
      <c r="C36" s="8" t="n">
        <v>2.35</v>
      </c>
    </row>
    <row r="37" spans="1:4">
      <c r="A37" s="4" t="s">
        <v>806</v>
      </c>
      <c r="C37" s="5" t="n">
        <v>-3316786</v>
      </c>
    </row>
    <row r="38" spans="1:4">
      <c r="A38" s="4" t="s">
        <v>807</v>
      </c>
      <c r="C38" s="8" t="n">
        <v>0.77</v>
      </c>
    </row>
    <row r="39" spans="1:4">
      <c r="A39" s="4" t="s">
        <v>808</v>
      </c>
      <c r="C39" s="5" t="n">
        <v>-42700</v>
      </c>
    </row>
    <row r="40" spans="1:4">
      <c r="A40" s="4" t="s">
        <v>809</v>
      </c>
      <c r="C40" s="6" t="n">
        <v>5</v>
      </c>
    </row>
    <row r="41" spans="1:4">
      <c r="A41" s="4" t="s">
        <v>815</v>
      </c>
      <c r="B41" s="5" t="n">
        <v>8473214</v>
      </c>
    </row>
    <row r="42" spans="1:4">
      <c r="A42" s="4" t="s">
        <v>816</v>
      </c>
      <c r="B42" s="6" t="n">
        <v>1</v>
      </c>
    </row>
    <row r="43" spans="1:4">
      <c r="A43" s="4" t="s">
        <v>817</v>
      </c>
      <c r="B43" s="4" t="s">
        <v>820</v>
      </c>
    </row>
    <row r="44" spans="1:4">
      <c r="A44" s="4" t="s">
        <v>818</v>
      </c>
      <c r="B44" s="6" t="n">
        <v>1629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21</v>
      </c>
      <c r="B1" s="2" t="s">
        <v>735</v>
      </c>
    </row>
    <row r="2" spans="1:2">
      <c r="A2" s="3" t="s">
        <v>822</v>
      </c>
    </row>
    <row r="3" spans="1:2">
      <c r="A3" s="4" t="s">
        <v>823</v>
      </c>
      <c r="B3" s="8" t="n">
        <v>0.83</v>
      </c>
    </row>
    <row r="4" spans="1:2">
      <c r="A4" s="4" t="s">
        <v>665</v>
      </c>
      <c r="B4" s="9" t="n">
        <v>0.83</v>
      </c>
    </row>
    <row r="5" spans="1:2">
      <c r="A5" s="4" t="s">
        <v>824</v>
      </c>
      <c r="B5" s="8" t="n">
        <v>4.51</v>
      </c>
    </row>
    <row r="6" spans="1:2">
      <c r="A6" s="4" t="s">
        <v>640</v>
      </c>
      <c r="B6" s="4" t="s">
        <v>825</v>
      </c>
    </row>
    <row r="7" spans="1:2">
      <c r="A7" s="4" t="s">
        <v>635</v>
      </c>
      <c r="B7" s="4" t="s">
        <v>826</v>
      </c>
    </row>
    <row r="8" spans="1:2">
      <c r="A8" s="4" t="s">
        <v>636</v>
      </c>
      <c r="B8" s="4" t="s">
        <v>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28</v>
      </c>
      <c r="B1" s="2" t="s">
        <v>755</v>
      </c>
      <c r="C1" s="2" t="s">
        <v>756</v>
      </c>
      <c r="D1" s="2" t="s">
        <v>757</v>
      </c>
    </row>
    <row r="2" spans="1:4">
      <c r="A2" s="4" t="s">
        <v>829</v>
      </c>
    </row>
    <row r="3" spans="1:4">
      <c r="A3" s="3" t="s">
        <v>830</v>
      </c>
    </row>
    <row r="4" spans="1:4">
      <c r="A4" s="4" t="s">
        <v>823</v>
      </c>
      <c r="B4" s="8" t="n">
        <v>0.67</v>
      </c>
      <c r="C4" s="8" t="n">
        <v>0.7</v>
      </c>
      <c r="D4" s="8" t="n">
        <v>0.95</v>
      </c>
    </row>
    <row r="5" spans="1:4">
      <c r="A5" s="4" t="s">
        <v>665</v>
      </c>
      <c r="B5" s="8" t="n">
        <v>0.68</v>
      </c>
      <c r="C5" s="6" t="n">
        <v>1</v>
      </c>
      <c r="D5" s="8" t="n">
        <v>2.35</v>
      </c>
    </row>
    <row r="6" spans="1:4">
      <c r="A6" s="4" t="s">
        <v>640</v>
      </c>
      <c r="B6" s="4" t="s">
        <v>831</v>
      </c>
      <c r="C6" s="4" t="s">
        <v>832</v>
      </c>
      <c r="D6" s="4" t="s">
        <v>833</v>
      </c>
    </row>
    <row r="7" spans="1:4">
      <c r="A7" s="4" t="s">
        <v>635</v>
      </c>
      <c r="B7" s="4" t="s">
        <v>834</v>
      </c>
      <c r="C7" s="4" t="s">
        <v>835</v>
      </c>
      <c r="D7" s="4" t="s">
        <v>836</v>
      </c>
    </row>
    <row r="8" spans="1:4">
      <c r="A8" s="4" t="s">
        <v>636</v>
      </c>
      <c r="B8" s="4" t="s">
        <v>837</v>
      </c>
      <c r="C8" s="4" t="s">
        <v>838</v>
      </c>
      <c r="D8" s="4" t="s">
        <v>827</v>
      </c>
    </row>
    <row r="9" spans="1:4">
      <c r="A9" s="4" t="s">
        <v>839</v>
      </c>
    </row>
    <row r="10" spans="1:4">
      <c r="A10" s="3" t="s">
        <v>830</v>
      </c>
    </row>
    <row r="11" spans="1:4">
      <c r="A11" s="4" t="s">
        <v>823</v>
      </c>
      <c r="B11" s="8" t="n">
        <v>0.67</v>
      </c>
      <c r="C11" s="8" t="n">
        <v>0.7</v>
      </c>
      <c r="D11" s="8" t="n">
        <v>0.63</v>
      </c>
    </row>
    <row r="12" spans="1:4">
      <c r="A12" s="4" t="s">
        <v>665</v>
      </c>
      <c r="B12" s="8" t="n">
        <v>0.68</v>
      </c>
      <c r="C12" s="6" t="n">
        <v>1</v>
      </c>
      <c r="D12" s="8" t="n">
        <v>1.3</v>
      </c>
    </row>
    <row r="13" spans="1:4">
      <c r="A13" s="4" t="s">
        <v>640</v>
      </c>
      <c r="B13" s="4" t="s">
        <v>831</v>
      </c>
      <c r="C13" s="4" t="s">
        <v>832</v>
      </c>
      <c r="D13" s="4" t="s">
        <v>840</v>
      </c>
    </row>
    <row r="14" spans="1:4">
      <c r="A14" s="4" t="s">
        <v>635</v>
      </c>
      <c r="B14" s="4" t="s">
        <v>841</v>
      </c>
      <c r="C14" s="4" t="s">
        <v>842</v>
      </c>
      <c r="D14" s="4" t="s">
        <v>843</v>
      </c>
    </row>
    <row r="15" spans="1:4">
      <c r="A15" s="4" t="s">
        <v>636</v>
      </c>
      <c r="B15" s="4" t="s">
        <v>837</v>
      </c>
      <c r="C15" s="4" t="s">
        <v>838</v>
      </c>
      <c r="D15" s="4" t="s">
        <v>844</v>
      </c>
    </row>
    <row r="16" spans="1:4">
      <c r="A16" s="4" t="s">
        <v>845</v>
      </c>
    </row>
    <row r="17" spans="1:4">
      <c r="A17" s="3" t="s">
        <v>830</v>
      </c>
    </row>
    <row r="18" spans="1:4">
      <c r="A18" s="4" t="s">
        <v>823</v>
      </c>
      <c r="B18" s="8" t="n">
        <v>0.67</v>
      </c>
      <c r="C18" s="8" t="n">
        <v>0.7</v>
      </c>
      <c r="D18" s="8" t="n">
        <v>0.95</v>
      </c>
    </row>
    <row r="19" spans="1:4">
      <c r="A19" s="4" t="s">
        <v>665</v>
      </c>
      <c r="B19" s="8" t="n">
        <v>0.45</v>
      </c>
      <c r="C19" s="8" t="n">
        <v>0.68</v>
      </c>
      <c r="D19" s="6" t="n">
        <v>1</v>
      </c>
    </row>
    <row r="20" spans="1:4">
      <c r="A20" s="4" t="s">
        <v>640</v>
      </c>
      <c r="B20" s="4" t="s">
        <v>831</v>
      </c>
      <c r="C20" s="4" t="s">
        <v>832</v>
      </c>
      <c r="D20" s="4" t="s">
        <v>833</v>
      </c>
    </row>
    <row r="21" spans="1:4">
      <c r="A21" s="4" t="s">
        <v>635</v>
      </c>
      <c r="B21" s="4" t="s">
        <v>834</v>
      </c>
      <c r="C21" s="4" t="s">
        <v>835</v>
      </c>
      <c r="D21" s="4" t="s">
        <v>836</v>
      </c>
    </row>
    <row r="22" spans="1:4">
      <c r="A22" s="4" t="s">
        <v>636</v>
      </c>
      <c r="B22" s="4" t="s">
        <v>837</v>
      </c>
      <c r="C22" s="4" t="s">
        <v>838</v>
      </c>
      <c r="D22" s="4" t="s">
        <v>827</v>
      </c>
    </row>
    <row r="23" spans="1:4">
      <c r="A23" s="4" t="s">
        <v>846</v>
      </c>
    </row>
    <row r="24" spans="1:4">
      <c r="A24" s="3" t="s">
        <v>830</v>
      </c>
    </row>
    <row r="25" spans="1:4">
      <c r="A25" s="4" t="s">
        <v>823</v>
      </c>
      <c r="B25" s="8" t="n">
        <v>0.67</v>
      </c>
      <c r="C25" s="8" t="n">
        <v>0.7</v>
      </c>
      <c r="D25" s="8" t="n">
        <v>0.63</v>
      </c>
    </row>
    <row r="26" spans="1:4">
      <c r="A26" s="4" t="s">
        <v>665</v>
      </c>
      <c r="B26" s="8" t="n">
        <v>0.45</v>
      </c>
      <c r="C26" s="8" t="n">
        <v>0.68</v>
      </c>
      <c r="D26" s="6" t="n">
        <v>1</v>
      </c>
    </row>
    <row r="27" spans="1:4">
      <c r="A27" s="4" t="s">
        <v>640</v>
      </c>
      <c r="B27" s="4" t="s">
        <v>831</v>
      </c>
      <c r="C27" s="4" t="s">
        <v>832</v>
      </c>
      <c r="D27" s="4" t="s">
        <v>840</v>
      </c>
    </row>
    <row r="28" spans="1:4">
      <c r="A28" s="4" t="s">
        <v>635</v>
      </c>
      <c r="B28" s="4" t="s">
        <v>841</v>
      </c>
      <c r="C28" s="4" t="s">
        <v>842</v>
      </c>
      <c r="D28" s="4" t="s">
        <v>843</v>
      </c>
    </row>
    <row r="29" spans="1:4">
      <c r="A29" s="4" t="s">
        <v>636</v>
      </c>
      <c r="B29" s="4" t="s">
        <v>837</v>
      </c>
      <c r="C29" s="4" t="s">
        <v>838</v>
      </c>
      <c r="D29" s="4" t="s">
        <v>8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56</v>
      </c>
    </row>
    <row r="2" spans="1:3">
      <c r="A2" s="3" t="s">
        <v>848</v>
      </c>
    </row>
    <row r="3" spans="1:3">
      <c r="A3" s="4" t="s">
        <v>849</v>
      </c>
      <c r="B3" s="5" t="n">
        <v>12833780</v>
      </c>
      <c r="C3" s="5" t="n">
        <v>10073380</v>
      </c>
    </row>
    <row r="4" spans="1:3">
      <c r="A4" s="4" t="s">
        <v>462</v>
      </c>
      <c r="B4" s="5" t="n">
        <v>11773214</v>
      </c>
      <c r="C4" s="5" t="n">
        <v>6217214</v>
      </c>
    </row>
    <row r="5" spans="1:3">
      <c r="A5" s="4" t="s">
        <v>73</v>
      </c>
      <c r="B5" s="5" t="n">
        <v>42736</v>
      </c>
    </row>
    <row r="6" spans="1:3">
      <c r="A6" s="4" t="s">
        <v>850</v>
      </c>
      <c r="B6" s="5" t="n">
        <v>24649730</v>
      </c>
      <c r="C6" s="5" t="n">
        <v>162905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 customWidth="1" max="6" min="6" width="80"/>
    <col customWidth="1" max="7" min="7" width="80"/>
  </cols>
  <sheetData>
    <row r="1" spans="1:7">
      <c r="A1" s="1" t="s">
        <v>851</v>
      </c>
      <c r="B1" s="2" t="s">
        <v>852</v>
      </c>
      <c r="C1" s="2" t="s">
        <v>853</v>
      </c>
      <c r="D1" s="2" t="s">
        <v>854</v>
      </c>
      <c r="E1" s="2" t="s">
        <v>855</v>
      </c>
      <c r="F1" s="2" t="s">
        <v>856</v>
      </c>
      <c r="G1" s="2" t="s">
        <v>857</v>
      </c>
    </row>
    <row r="2" spans="1:7">
      <c r="A2" s="4" t="s">
        <v>858</v>
      </c>
    </row>
    <row r="3" spans="1:7">
      <c r="A3" s="3" t="s">
        <v>859</v>
      </c>
    </row>
    <row r="4" spans="1:7">
      <c r="A4" s="4" t="s">
        <v>860</v>
      </c>
      <c r="B4" s="4" t="s">
        <v>861</v>
      </c>
    </row>
    <row r="5" spans="1:7">
      <c r="A5" s="4" t="s">
        <v>862</v>
      </c>
      <c r="B5" s="6" t="n">
        <v>2350000</v>
      </c>
    </row>
    <row r="6" spans="1:7">
      <c r="A6" s="4" t="s">
        <v>863</v>
      </c>
    </row>
    <row r="7" spans="1:7">
      <c r="A7" s="3" t="s">
        <v>859</v>
      </c>
    </row>
    <row r="8" spans="1:7">
      <c r="A8" s="4" t="s">
        <v>860</v>
      </c>
      <c r="E8" s="4" t="s">
        <v>864</v>
      </c>
    </row>
    <row r="9" spans="1:7">
      <c r="A9" s="4" t="s">
        <v>865</v>
      </c>
      <c r="E9" s="10" t="n">
        <v>1.4</v>
      </c>
    </row>
    <row r="10" spans="1:7">
      <c r="A10" s="4" t="s">
        <v>866</v>
      </c>
      <c r="E10" s="6" t="n">
        <v>3000000</v>
      </c>
    </row>
    <row r="11" spans="1:7">
      <c r="A11" s="4" t="s">
        <v>867</v>
      </c>
    </row>
    <row r="12" spans="1:7">
      <c r="A12" s="3" t="s">
        <v>859</v>
      </c>
    </row>
    <row r="13" spans="1:7">
      <c r="A13" s="4" t="s">
        <v>860</v>
      </c>
      <c r="D13" s="4" t="s">
        <v>868</v>
      </c>
    </row>
    <row r="14" spans="1:7">
      <c r="A14" s="4" t="s">
        <v>869</v>
      </c>
      <c r="D14" s="6" t="n">
        <v>934000</v>
      </c>
    </row>
    <row r="15" spans="1:7">
      <c r="A15" s="4" t="s">
        <v>870</v>
      </c>
      <c r="D15" s="4" t="s">
        <v>610</v>
      </c>
    </row>
    <row r="16" spans="1:7">
      <c r="A16" s="4" t="s">
        <v>871</v>
      </c>
      <c r="D16" s="4" t="s">
        <v>872</v>
      </c>
    </row>
    <row r="17" spans="1:7">
      <c r="A17" s="4" t="s">
        <v>873</v>
      </c>
    </row>
    <row r="18" spans="1:7">
      <c r="A18" s="3" t="s">
        <v>859</v>
      </c>
    </row>
    <row r="19" spans="1:7">
      <c r="A19" s="4" t="s">
        <v>860</v>
      </c>
      <c r="G19" s="4" t="s">
        <v>874</v>
      </c>
    </row>
    <row r="20" spans="1:7">
      <c r="A20" s="4" t="s">
        <v>870</v>
      </c>
      <c r="G20" s="4" t="s">
        <v>450</v>
      </c>
    </row>
    <row r="21" spans="1:7">
      <c r="A21" s="4" t="s">
        <v>875</v>
      </c>
      <c r="G21" s="6" t="n">
        <v>525000</v>
      </c>
    </row>
    <row r="22" spans="1:7">
      <c r="A22" s="4" t="s">
        <v>769</v>
      </c>
      <c r="G22" s="5" t="n">
        <v>1506000</v>
      </c>
    </row>
    <row r="23" spans="1:7">
      <c r="A23" s="4" t="s">
        <v>876</v>
      </c>
    </row>
    <row r="24" spans="1:7">
      <c r="A24" s="3" t="s">
        <v>859</v>
      </c>
    </row>
    <row r="25" spans="1:7">
      <c r="A25" s="4" t="s">
        <v>525</v>
      </c>
      <c r="G25" s="6" t="n">
        <v>2031000</v>
      </c>
    </row>
    <row r="26" spans="1:7">
      <c r="A26" s="4" t="s">
        <v>877</v>
      </c>
    </row>
    <row r="27" spans="1:7">
      <c r="A27" s="3" t="s">
        <v>859</v>
      </c>
    </row>
    <row r="28" spans="1:7">
      <c r="A28" s="4" t="s">
        <v>860</v>
      </c>
      <c r="C28" s="4" t="s">
        <v>878</v>
      </c>
    </row>
    <row r="29" spans="1:7">
      <c r="A29" s="4" t="s">
        <v>879</v>
      </c>
      <c r="C29" s="6" t="n">
        <v>1499000</v>
      </c>
    </row>
    <row r="30" spans="1:7">
      <c r="A30" s="4" t="s">
        <v>880</v>
      </c>
    </row>
    <row r="31" spans="1:7">
      <c r="A31" s="3" t="s">
        <v>859</v>
      </c>
    </row>
    <row r="32" spans="1:7">
      <c r="A32" s="4" t="s">
        <v>879</v>
      </c>
      <c r="C32" s="6" t="n">
        <v>600000</v>
      </c>
    </row>
    <row r="33" spans="1:7">
      <c r="A33" s="4" t="s">
        <v>881</v>
      </c>
    </row>
    <row r="34" spans="1:7">
      <c r="A34" s="3" t="s">
        <v>859</v>
      </c>
    </row>
    <row r="35" spans="1:7">
      <c r="A35" s="4" t="s">
        <v>860</v>
      </c>
      <c r="F35" s="4" t="s">
        <v>882</v>
      </c>
    </row>
    <row r="36" spans="1:7">
      <c r="A36" s="4" t="s">
        <v>883</v>
      </c>
      <c r="F36" s="4" t="s">
        <v>884</v>
      </c>
    </row>
    <row r="37" spans="1:7">
      <c r="A37" s="4" t="s">
        <v>885</v>
      </c>
      <c r="F37" s="6" t="n">
        <v>975000</v>
      </c>
    </row>
    <row r="38" spans="1:7">
      <c r="A38" s="4" t="s">
        <v>886</v>
      </c>
      <c r="F38" s="4" t="s">
        <v>8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56</v>
      </c>
    </row>
    <row r="3" spans="1:3">
      <c r="A3" s="3" t="s">
        <v>889</v>
      </c>
    </row>
    <row r="4" spans="1:3">
      <c r="A4" s="4" t="s">
        <v>890</v>
      </c>
      <c r="B4" s="6" t="n">
        <v>3666346</v>
      </c>
      <c r="C4" s="6" t="n">
        <v>1737256</v>
      </c>
    </row>
    <row r="5" spans="1:3">
      <c r="A5" s="4" t="s">
        <v>891</v>
      </c>
      <c r="B5" s="5" t="n">
        <v>-3443897</v>
      </c>
      <c r="C5" s="5" t="n">
        <v>-1932598</v>
      </c>
    </row>
    <row r="6" spans="1:3">
      <c r="A6" s="4" t="s">
        <v>179</v>
      </c>
      <c r="C6" s="5" t="n">
        <v>-1005955</v>
      </c>
    </row>
    <row r="7" spans="1:3">
      <c r="A7" s="4" t="s">
        <v>892</v>
      </c>
      <c r="B7" s="5" t="n">
        <v>-11009549</v>
      </c>
      <c r="C7" s="5" t="n">
        <v>-14934013</v>
      </c>
    </row>
    <row r="8" spans="1:3">
      <c r="B8" s="5" t="n">
        <v>-10787100</v>
      </c>
      <c r="C8" s="5" t="n">
        <v>-16135310</v>
      </c>
    </row>
    <row r="9" spans="1:3">
      <c r="A9" s="4" t="s">
        <v>100</v>
      </c>
      <c r="B9" s="5" t="n">
        <v>95437</v>
      </c>
      <c r="C9" s="5" t="n">
        <v>18749</v>
      </c>
    </row>
    <row r="10" spans="1:3">
      <c r="A10" s="4" t="s">
        <v>893</v>
      </c>
    </row>
    <row r="11" spans="1:3">
      <c r="A11" s="3" t="s">
        <v>889</v>
      </c>
    </row>
    <row r="12" spans="1:3">
      <c r="A12" s="4" t="s">
        <v>890</v>
      </c>
      <c r="B12" s="5" t="n">
        <v>3570909</v>
      </c>
      <c r="C12" s="5" t="n">
        <v>1718507</v>
      </c>
    </row>
    <row r="13" spans="1:3">
      <c r="A13" s="4" t="s">
        <v>891</v>
      </c>
      <c r="B13" s="5" t="n">
        <v>-3372174</v>
      </c>
      <c r="C13" s="5" t="n">
        <v>-1932598</v>
      </c>
    </row>
    <row r="14" spans="1:3">
      <c r="A14" s="4" t="s">
        <v>894</v>
      </c>
    </row>
    <row r="15" spans="1:3">
      <c r="A15" s="3" t="s">
        <v>889</v>
      </c>
    </row>
    <row r="16" spans="1:3">
      <c r="A16" s="4" t="s">
        <v>890</v>
      </c>
      <c r="B16" s="5" t="n">
        <v>95437</v>
      </c>
      <c r="C16" s="5" t="n">
        <v>18749</v>
      </c>
    </row>
    <row r="17" spans="1:3">
      <c r="A17" s="4" t="s">
        <v>891</v>
      </c>
      <c r="B17" s="5" t="n">
        <v>-71723</v>
      </c>
    </row>
    <row r="18" spans="1:3">
      <c r="A18" s="4" t="s">
        <v>179</v>
      </c>
      <c r="C18" s="5" t="n">
        <v>-1005955</v>
      </c>
    </row>
    <row r="19" spans="1:3">
      <c r="A19" s="4" t="s">
        <v>100</v>
      </c>
      <c r="B19" s="5" t="n">
        <v>95437</v>
      </c>
      <c r="C19" s="5" t="n">
        <v>18749</v>
      </c>
    </row>
    <row r="20" spans="1:3">
      <c r="A20" s="4" t="s">
        <v>129</v>
      </c>
    </row>
    <row r="21" spans="1:3">
      <c r="A21" s="3" t="s">
        <v>889</v>
      </c>
    </row>
    <row r="22" spans="1:3">
      <c r="A22" s="4" t="s">
        <v>895</v>
      </c>
      <c r="B22" s="5" t="n">
        <v>1787863</v>
      </c>
      <c r="C22" s="5" t="n">
        <v>1186624</v>
      </c>
    </row>
    <row r="23" spans="1:3">
      <c r="A23" s="4" t="s">
        <v>896</v>
      </c>
    </row>
    <row r="24" spans="1:3">
      <c r="A24" s="3" t="s">
        <v>889</v>
      </c>
    </row>
    <row r="25" spans="1:3">
      <c r="A25" s="4" t="s">
        <v>895</v>
      </c>
      <c r="B25" s="5" t="n">
        <v>1787863</v>
      </c>
      <c r="C25" s="5" t="n">
        <v>1186624</v>
      </c>
    </row>
    <row r="26" spans="1:3">
      <c r="A26" s="4" t="s">
        <v>131</v>
      </c>
    </row>
    <row r="27" spans="1:3">
      <c r="A27" s="3" t="s">
        <v>889</v>
      </c>
    </row>
    <row r="28" spans="1:3">
      <c r="A28" s="4" t="s">
        <v>895</v>
      </c>
      <c r="B28" s="5" t="n">
        <v>1783046</v>
      </c>
      <c r="C28" s="5" t="n">
        <v>531883</v>
      </c>
    </row>
    <row r="29" spans="1:3">
      <c r="A29" s="4" t="s">
        <v>897</v>
      </c>
    </row>
    <row r="30" spans="1:3">
      <c r="A30" s="3" t="s">
        <v>889</v>
      </c>
    </row>
    <row r="31" spans="1:3">
      <c r="A31" s="4" t="s">
        <v>895</v>
      </c>
      <c r="B31" s="5" t="n">
        <v>1783046</v>
      </c>
      <c r="C31" s="5" t="n">
        <v>531883</v>
      </c>
    </row>
    <row r="32" spans="1:3">
      <c r="A32" s="4" t="s">
        <v>898</v>
      </c>
    </row>
    <row r="33" spans="1:3">
      <c r="A33" s="3" t="s">
        <v>889</v>
      </c>
    </row>
    <row r="34" spans="1:3">
      <c r="A34" s="4" t="s">
        <v>899</v>
      </c>
      <c r="B34" s="5" t="n">
        <v>222449</v>
      </c>
      <c r="C34" s="5" t="n">
        <v>-1201297</v>
      </c>
    </row>
    <row r="35" spans="1:3">
      <c r="A35" s="4" t="s">
        <v>900</v>
      </c>
    </row>
    <row r="36" spans="1:3">
      <c r="A36" s="3" t="s">
        <v>889</v>
      </c>
    </row>
    <row r="37" spans="1:3">
      <c r="A37" s="4" t="s">
        <v>899</v>
      </c>
      <c r="B37" s="5" t="n">
        <v>198735</v>
      </c>
      <c r="C37" s="5" t="n">
        <v>-214091</v>
      </c>
    </row>
    <row r="38" spans="1:3">
      <c r="A38" s="4" t="s">
        <v>901</v>
      </c>
    </row>
    <row r="39" spans="1:3">
      <c r="A39" s="3" t="s">
        <v>889</v>
      </c>
    </row>
    <row r="40" spans="1:3">
      <c r="A40" s="4" t="s">
        <v>899</v>
      </c>
      <c r="B40" s="6" t="n">
        <v>23714</v>
      </c>
      <c r="C40" s="6" t="n">
        <v>-9872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2</v>
      </c>
      <c r="B1" s="2" t="s">
        <v>2</v>
      </c>
      <c r="C1" s="2" t="s">
        <v>56</v>
      </c>
    </row>
    <row r="2" spans="1:3">
      <c r="A2" s="3" t="s">
        <v>903</v>
      </c>
    </row>
    <row r="3" spans="1:3">
      <c r="A3" s="4" t="s">
        <v>904</v>
      </c>
      <c r="B3" s="6" t="n">
        <v>2980224</v>
      </c>
      <c r="C3" s="6" t="n">
        <v>9881830</v>
      </c>
    </row>
    <row r="4" spans="1:3">
      <c r="A4" s="4" t="s">
        <v>893</v>
      </c>
    </row>
    <row r="5" spans="1:3">
      <c r="A5" s="3" t="s">
        <v>903</v>
      </c>
    </row>
    <row r="6" spans="1:3">
      <c r="A6" s="4" t="s">
        <v>904</v>
      </c>
      <c r="B6" s="5" t="n">
        <v>441841</v>
      </c>
      <c r="C6" s="5" t="n">
        <v>134786</v>
      </c>
    </row>
    <row r="7" spans="1:3">
      <c r="A7" s="4" t="s">
        <v>894</v>
      </c>
    </row>
    <row r="8" spans="1:3">
      <c r="A8" s="3" t="s">
        <v>903</v>
      </c>
    </row>
    <row r="9" spans="1:3">
      <c r="A9" s="4" t="s">
        <v>904</v>
      </c>
      <c r="B9" s="5" t="n">
        <v>402988</v>
      </c>
      <c r="C9" s="5" t="n">
        <v>300000</v>
      </c>
    </row>
    <row r="10" spans="1:3">
      <c r="A10" s="4" t="s">
        <v>905</v>
      </c>
    </row>
    <row r="11" spans="1:3">
      <c r="A11" s="3" t="s">
        <v>903</v>
      </c>
    </row>
    <row r="12" spans="1:3">
      <c r="A12" s="4" t="s">
        <v>904</v>
      </c>
      <c r="B12" s="6" t="n">
        <v>2135395</v>
      </c>
      <c r="C12" s="6" t="n">
        <v>94470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3:15Z</dcterms:created>
  <dcterms:modified xmlns:dcterms="http://purl.org/dc/terms/" xmlns:xsi="http://www.w3.org/2001/XMLSchema-instance" xsi:type="dcterms:W3CDTF">2020-05-14T17:13:15Z</dcterms:modified>
</cp:coreProperties>
</file>